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ASH " sheetId="5" r:id="rId5"/>
    <s:sheet name="1. NATURE OF OPERATIONS AND ORG" sheetId="6" r:id="rId6"/>
    <s:sheet name="2. SUMMARY OF SIGNIFICANT ACCOU" sheetId="7" r:id="rId7"/>
    <s:sheet name="3. PROPERTY, PLANT AND EQUIPMEN" sheetId="8" r:id="rId8"/>
    <s:sheet name="4. INTANGIBLE ASSETS AND ACQUIS" sheetId="9" r:id="rId9"/>
    <s:sheet name="5. NOTES PAYABLE AND CONVERTIBL" sheetId="10" r:id="rId10"/>
    <s:sheet name="6. SHAREHOLDERS' EQUITY" sheetId="11" r:id="rId11"/>
    <s:sheet name="7. FAIR VALUE MEASUREMENT" sheetId="12" r:id="rId12"/>
    <s:sheet name="8. LEASES" sheetId="13" r:id="rId13"/>
    <s:sheet name="9. BONDING" sheetId="14" r:id="rId14"/>
    <s:sheet name="10. LITIGATION" sheetId="15" r:id="rId15"/>
    <s:sheet name="11. RELATED PARTY TRANSACTIONS" sheetId="16" r:id="rId16"/>
    <s:sheet name="12. EQUITY AND INCENTIVE PLANS" sheetId="17" r:id="rId17"/>
    <s:sheet name="13. SUBSEQUENT EVENTS" sheetId="18" r:id="rId18"/>
    <s:sheet name="2. SUMMARY OF SIGNIFICANT ACC19" sheetId="19" r:id="rId19"/>
    <s:sheet name="2. SUMMARY OF SIGNIFICANT ACC20" sheetId="20" r:id="rId20"/>
    <s:sheet name="3. PROPERTY, PLANT AND EQUIPM21" sheetId="21" r:id="rId21"/>
    <s:sheet name="4. INTANGIBLE ASSETS AND ACQU22" sheetId="22" r:id="rId22"/>
    <s:sheet name="5. NOTES PAYABLE AND CONVERTI23" sheetId="23" r:id="rId23"/>
    <s:sheet name="6. SHAREHOLDERS' EQUITY (Tables" sheetId="24" r:id="rId24"/>
    <s:sheet name="7. FAIR VALUE MEASUREMENT (Tabl" sheetId="25" r:id="rId25"/>
    <s:sheet name="8. LEASES (Tables)" sheetId="26" r:id="rId26"/>
    <s:sheet name="11. RELATED PARTY TRANSACTIONS " sheetId="27" r:id="rId27"/>
    <s:sheet name="1. NATURE OF OPERATIONS AND O28" sheetId="28" r:id="rId28"/>
    <s:sheet name="2. SUMMARY OF SIGNIFICANT ACC29" sheetId="29" r:id="rId29"/>
    <s:sheet name="2. SUMMARY OF SIGNIFICANT ACC30" sheetId="30" r:id="rId30"/>
    <s:sheet name="3. PROPERTY, PLANT AND EQUIPM31" sheetId="31" r:id="rId31"/>
    <s:sheet name="3. PROPERTY, PLANT AND EQUIPM32" sheetId="32" r:id="rId32"/>
    <s:sheet name="4. INTANGIBLE ASSETS AND ACQU33" sheetId="33" r:id="rId33"/>
    <s:sheet name="4. INTANGIBLE ASSETS AND ACQU34" sheetId="34" r:id="rId34"/>
    <s:sheet name="4. INTANGIBLE ASSETS AND ACQU35" sheetId="35" r:id="rId35"/>
    <s:sheet name="5. NOTES PAYABLE AND CONVERTI36" sheetId="36" r:id="rId36"/>
    <s:sheet name="5. NOTES PAYABLE AND CONVERTI37" sheetId="37" r:id="rId37"/>
    <s:sheet name="5. NOTES PAYABLE AND CONVERTI38" sheetId="38" r:id="rId38"/>
    <s:sheet name="5. NOTES PAYABLE AND CONVERTI39" sheetId="39" r:id="rId39"/>
    <s:sheet name="5. NOTES PAYABLE AND CONVERTI40" sheetId="40" r:id="rId40"/>
    <s:sheet name="6. SHAREHOLDERS' EQUITY (Detail" sheetId="41" r:id="rId41"/>
    <s:sheet name="7. FAIR VALUE MEASUREMENT (Deta" sheetId="42" r:id="rId42"/>
    <s:sheet name="8. LEASES (Details)" sheetId="43" r:id="rId43"/>
    <s:sheet name="8. LEASES (Details Narrative)" sheetId="44" r:id="rId44"/>
    <s:sheet name="11. RELATED PARTY TRANSACTION45" sheetId="45" r:id="rId45"/>
  </s:sheets>
  <s:definedNames/>
  <s:calcPr calcId="124519" calcMode="auto" fullCalcOnLoad="1"/>
</s:workbook>
</file>

<file path=xl/sharedStrings.xml><?xml version="1.0" encoding="utf-8"?>
<sst xmlns="http://schemas.openxmlformats.org/spreadsheetml/2006/main" uniqueCount="422">
  <si>
    <t>Document and Entity Information - shares</t>
  </si>
  <si>
    <t>3 Months Ended</t>
  </si>
  <si>
    <t>Mar. 31, 2016</t>
  </si>
  <si>
    <t>May. 13, 2016</t>
  </si>
  <si>
    <t>License Agreement Fee Charged Percent Of Sales</t>
  </si>
  <si>
    <t>Entity Registrant Name</t>
  </si>
  <si>
    <t>Meridian Waste Solutions, Inc.</t>
  </si>
  <si>
    <t>Entity Central Index Key</t>
  </si>
  <si>
    <t>Entity Current Reporting Status</t>
  </si>
  <si>
    <t>Yes</t>
  </si>
  <si>
    <t>Entity Voluntary Filers</t>
  </si>
  <si>
    <t>No</t>
  </si>
  <si>
    <t>Is Entity a Well-known Seasoned Issuer?</t>
  </si>
  <si>
    <t>Current Fiscal Year End Date</t>
  </si>
  <si>
    <t>--12-31</t>
  </si>
  <si>
    <t>Entity Filer Category</t>
  </si>
  <si>
    <t>Smaller Reporting Company</t>
  </si>
  <si>
    <t>Entity Common Stock, Shares Outstanding</t>
  </si>
  <si>
    <t>Document Type</t>
  </si>
  <si>
    <t>10-Q</t>
  </si>
  <si>
    <t>Amendment Flag</t>
  </si>
  <si>
    <t>false</t>
  </si>
  <si>
    <t>Document Period End Date</t>
  </si>
  <si>
    <t>Mar. 31,
		2016</t>
  </si>
  <si>
    <t>Document Fiscal Year Focus</t>
  </si>
  <si>
    <t>Document Fiscal Period Focus</t>
  </si>
  <si>
    <t>Q1</t>
  </si>
  <si>
    <t>CONSOLIDATED BALANCE SHEETS (Unaudited) - USD ($)</t>
  </si>
  <si>
    <t>Dec. 31, 2015</t>
  </si>
  <si>
    <t>Current assets:</t>
  </si>
  <si>
    <t>Cash and cash equivalents</t>
  </si>
  <si>
    <t>Short-term investments</t>
  </si>
  <si>
    <t>Accounts receivable, net of allowance</t>
  </si>
  <si>
    <t>Prepaid expenses</t>
  </si>
  <si>
    <t>Other current assets</t>
  </si>
  <si>
    <t>Total current assets</t>
  </si>
  <si>
    <t>Property, plant and equipment, at cost net of accumulated depreciation</t>
  </si>
  <si>
    <t>Other assets:</t>
  </si>
  <si>
    <t>Investment in related party affiliate</t>
  </si>
  <si>
    <t>Deposits</t>
  </si>
  <si>
    <t>Loan fees, net of accumulated amortization</t>
  </si>
  <si>
    <t>Goodwill</t>
  </si>
  <si>
    <t>Landfill assets, net of accumulated amortization</t>
  </si>
  <si>
    <t>Customer list, net of accumulated amortization</t>
  </si>
  <si>
    <t>Non-compete, net of accumulated amortization</t>
  </si>
  <si>
    <t>Website, net of accumulated amortization</t>
  </si>
  <si>
    <t>Total other assets</t>
  </si>
  <si>
    <t>Total assets</t>
  </si>
  <si>
    <t>Current liabilities:</t>
  </si>
  <si>
    <t>Accounts payable</t>
  </si>
  <si>
    <t>Accrued expenses</t>
  </si>
  <si>
    <t>Notes payable, related party</t>
  </si>
  <si>
    <t>Deferred compensation</t>
  </si>
  <si>
    <t>Deferred revenue</t>
  </si>
  <si>
    <t>Convertible notes due related parties, includes put premiums</t>
  </si>
  <si>
    <t>Contingent liability</t>
  </si>
  <si>
    <t>Derivative liability - stock warrants</t>
  </si>
  <si>
    <t>Current portion - long term debt</t>
  </si>
  <si>
    <t>Total current liabilities</t>
  </si>
  <si>
    <t>Long term liabilities:</t>
  </si>
  <si>
    <t>Asset retirement obligation</t>
  </si>
  <si>
    <t>Long term debt, net of current</t>
  </si>
  <si>
    <t>Total long term liabilities</t>
  </si>
  <si>
    <t>Total Liabilities</t>
  </si>
  <si>
    <t>Shareholders' equity:</t>
  </si>
  <si>
    <t>Common stock, par value $.025, 75,000,000 shares authorized, 24,537,982 and 21,038,650 share issued and outstanding, respectively</t>
  </si>
  <si>
    <t>Treasury stock, at cost, 230,000 shares</t>
  </si>
  <si>
    <t>Additional paid in capital</t>
  </si>
  <si>
    <t>Accumulated deficit</t>
  </si>
  <si>
    <t>Total shareholders' (deficit) equity</t>
  </si>
  <si>
    <t>Total liabilities and shareholders' equity</t>
  </si>
  <si>
    <t>Preferred Series A</t>
  </si>
  <si>
    <t>Preferred Stock</t>
  </si>
  <si>
    <t>Preferred Series B</t>
  </si>
  <si>
    <t>CONSOLIDATED BALANCE SHEETS (Unaudited) (Parenthetical) - $ / shares</t>
  </si>
  <si>
    <t>Common stock par value (in dollars per share)</t>
  </si>
  <si>
    <t>Common stock, shares authorized (in shares)</t>
  </si>
  <si>
    <t>Common stock, shares issued (in shares)</t>
  </si>
  <si>
    <t>Common stock, shares outstanding (in shares)</t>
  </si>
  <si>
    <t>Treasury stock, shares</t>
  </si>
  <si>
    <t>Preferred stock, par value (in dollars per share)</t>
  </si>
  <si>
    <t>Preferred stock, shares authorized (in shares)</t>
  </si>
  <si>
    <t>Preferred stock, shares issued (in shares)</t>
  </si>
  <si>
    <t>Preferred stock, shares outstanding (in shares)</t>
  </si>
  <si>
    <t>CONSOLIDATED STATEMENTS OF OPERATIONS (Unaudited) - USD ($)</t>
  </si>
  <si>
    <t>Mar. 31, 2015</t>
  </si>
  <si>
    <t>Revenue</t>
  </si>
  <si>
    <t>Services</t>
  </si>
  <si>
    <t>Total Revenue</t>
  </si>
  <si>
    <t>Cost of sales and services</t>
  </si>
  <si>
    <t>Depreciation</t>
  </si>
  <si>
    <t>Total cost of sales and services</t>
  </si>
  <si>
    <t>Gross Profit</t>
  </si>
  <si>
    <t>Expenses</t>
  </si>
  <si>
    <t>Bad debt expense</t>
  </si>
  <si>
    <t>Compensation and related expense</t>
  </si>
  <si>
    <t>Depreciation and amortization</t>
  </si>
  <si>
    <t>Selling, general and administrative</t>
  </si>
  <si>
    <t>Total Expenses</t>
  </si>
  <si>
    <t>Other Income (Expenses):</t>
  </si>
  <si>
    <t>Miscellaneous income</t>
  </si>
  <si>
    <t>Loss on disposal of assets</t>
  </si>
  <si>
    <t>Unrealized gain (loss) on interest rate swap</t>
  </si>
  <si>
    <t>Unrealized gain on change in fair value of derivative liability</t>
  </si>
  <si>
    <t>Loss on extinguishment of debt</t>
  </si>
  <si>
    <t>Loss from proportionate share of equity method investment</t>
  </si>
  <si>
    <t>Recapitalization expense</t>
  </si>
  <si>
    <t>Unrealized gain on investment</t>
  </si>
  <si>
    <t>Interest income</t>
  </si>
  <si>
    <t>Interest expense</t>
  </si>
  <si>
    <t>Total Other Expenses</t>
  </si>
  <si>
    <t>Net Loss</t>
  </si>
  <si>
    <t>Basic Net Loss Per Share</t>
  </si>
  <si>
    <t>Weighted Average Number of Shares Outstanding (Basic and Diluted)</t>
  </si>
  <si>
    <t>CONSOLIDATED STATEMENT OF CASH FLOWS (Unaudited) - USD ($)</t>
  </si>
  <si>
    <t>Cash flows from operating activities:</t>
  </si>
  <si>
    <t>Net loss</t>
  </si>
  <si>
    <t>Adjustments to reconcile net loss to net cash (used in) provided from operating activities:</t>
  </si>
  <si>
    <t>Depreciation and Amortization</t>
  </si>
  <si>
    <t>Interest accretion on landfill liabilities</t>
  </si>
  <si>
    <t>Amortization of capitalized loan fees &amp; debt discount</t>
  </si>
  <si>
    <t>Unrealized gain on swap agreement</t>
  </si>
  <si>
    <t>Unrealized gain on derivatives</t>
  </si>
  <si>
    <t>Stock issued to vendors for services</t>
  </si>
  <si>
    <t>Stock issued to employees as incentive compensation</t>
  </si>
  <si>
    <t>Loss from proportionate share of equity investment</t>
  </si>
  <si>
    <t>Loss on disposal of equipment</t>
  </si>
  <si>
    <t>Changes in working capital items net of acquisitions:</t>
  </si>
  <si>
    <t>Prepaid expenses and other current assets</t>
  </si>
  <si>
    <t>Accounts payable and accrued expenses</t>
  </si>
  <si>
    <t>Other current liabilities</t>
  </si>
  <si>
    <t>Net cash (used in) provided from operating activities</t>
  </si>
  <si>
    <t>Cash flows from investing activities:</t>
  </si>
  <si>
    <t>Landfill additions / ARO adjustments</t>
  </si>
  <si>
    <t>Acquisition of property, plant and equipment</t>
  </si>
  <si>
    <t>Purchases of short-term investments</t>
  </si>
  <si>
    <t>True up related to acquisition</t>
  </si>
  <si>
    <t>Proceeds from sale of property, plant and equipment</t>
  </si>
  <si>
    <t>Net cash used in investing activities</t>
  </si>
  <si>
    <t>Cash flows from financing activities:</t>
  </si>
  <si>
    <t>Proceeds from loans</t>
  </si>
  <si>
    <t>Proceeds from issuance of common stock</t>
  </si>
  <si>
    <t>Principle payments on notes payable</t>
  </si>
  <si>
    <t>Proceeds from line of credit</t>
  </si>
  <si>
    <t>Net cash provided from financing activities</t>
  </si>
  <si>
    <t>Net change in cash</t>
  </si>
  <si>
    <t>Beginning cash</t>
  </si>
  <si>
    <t>Ending Cash</t>
  </si>
  <si>
    <t>Supplemental Disclosures of Cash Flow Information:</t>
  </si>
  <si>
    <t>Cash paid for interest</t>
  </si>
  <si>
    <t>Cash paid for taxes</t>
  </si>
  <si>
    <t>Supplemental Non-Cash Investing and Financing Information:</t>
  </si>
  <si>
    <t>Disposition of capitalized software in exchange for equal value of equity in acquiring entity</t>
  </si>
  <si>
    <t>1. NATURE OF OPERATIONS AND ORGANIZATION</t>
  </si>
  <si>
    <t>Organization, Consolidation and Presentation of Financial Statements [Abstract]</t>
  </si>
  <si>
    <t xml:space="preserve">Meridian Waste Solutions, Inc. (the Company or
Meridian) is currently operating under five separate Limited Liability Companies: (1) Here To Serve Missouri Waste Division, LLC (HTSMWD),
a Missouri Limited Liability Company; (2) Here To Serve Georgia Waste Division, LLC (HTSGWD),
a Georgia Limited Liability Company; (3) Meridian Land Company, LLC (MLC), a Georgia
Limited Liability Company; (4) Here to Serve Technology, LLC (HTST), a Georgia
Limited Liability Company; and (5) Christian Disposal, LLC and subsidiary (CD),
a Missouri Limited Liability Company. On January 7, 2015, in an effort to give investors a more concentrated
presence in the waste industry the Company sold the assets of HTST to Mobile Science Technologies, Inc., a Georgia corporation
(MSTI), a related party due to being owned and managed by some of the shareholders of the Company. On this date HTST ceased operations
and became a dormant Limited Liability Company (LLC). Currently, Meridian is formalizing plans to dissolve HTST,
in which this LLC will cease to exist. In 2014, HTSMWD purchased the assets of a large solid waste disposal
company in the St. Louis, MO market. This acquisition is considered the platform company for future acquisitions in the solid waste
disposal industry. HTSGWD was created to facilitate expansion in this industry throughout the Southeast. The Company is primarily in the business of residential and commercial
waste disposal and hauling and has contracts with various cities and municipalities. The majority of the Companys
customers are located in the St. Louis metropolitan and surrounding areas. Acquisition of Christian Disposal, LLC and Eagle Ridge Landfill,
LLC On December 22, 2015, Meridian Waste Solutions, Inc. and subsidiaries
(the Company) completed its acquisition of Christian Disposal LLC, and subsidiary (Christian Purchase Agreement).
Pursuant to the Christian Purchase Agreement, the Company acquired 100% of the membership interests of Christian Disposal, which
is integrated into the operations of the Company; refer to intangible assets and acquisition footnote below. Simultaneous with the closing thereof, Christian Disposal LLC,
and subsidiary, entered into a Lease Agreement, in which, the Company leased 4551 Commerce Avenue, High Ridge, Missouri, for a
five-year term at a monthly rent of $6,500. Additionally, the Company entered into an employment agreement with an executive employee
for a term of five years. Concurrently, the Company completed an asset purchase agreement
with WCA Waste Corporation (the Eagle Purchase Agreement). The Company acquired all of the assets of Eagle Ridge
Landfill, LLC (ERL), its rights and properties related to such business of ERL, which includes certain assets and
operations of the Eagle Ridge Hauling Business (ERH) and certain debts, which is now operating under Meridian Land
Company, LLC. Refer to intangible assets and acquisition footnote below. Recapitalization On October 17, 2014 Here to Serve Missouri Waste Division, LLC,
(HTSMWD) a Missouri Limited Liability Company, which is the historical business, entered into a Share Exchange Agreement with the
Company and the sole member of HTSMWD whereby the Company agreed to acquire the membership interest of HTSMWD, HTST and HTSGWD
in exchange for 9,054,134 shares of the Companys common stock. This transaction was closed on October 17, 2014
and HTSMWD became wholly-owned by the Company. The Company is deemed to have issued 1,139,284 shares of common stock
which represents the outstanding common shares of the Company just prior to the closing of the transaction. At closing, the Company issued 9,054,134 shares of its common
stock to the sole member of HTSMWD and the shareholders of the sole member who obtained approximately 90% control and management
control of the Company. The transaction was accounted for as a reverse acquisition and recapitalization of HTSMWD, HTST
and HTSGWD whereby HTSMWD is considered the acquirer for accounting purposes. The consolidated financial statements
after the acquisition include the balance sheets of both companies and HTST and HTSGWD at historical cost, the historical results
of HTSMWD, HTST and HTSGWD. All share and per share information in the accompanying consolidated financial statements
and footnotes has been retroactively restated to reflect the recapitalization (see Explanation of Membership Interest Purchase
Agreement below). Liquidity and Capital Resources As of March 31, 2016, the Company had negative working capital
of $4,613,287. This lack of liquidity is mitigated by the Companys ability to generate positive cash flow from operating
activities. In the three months ended March 31, 2016, cash generated from operating activities, excluding one-time acquisition
and transition expenses of approximately $467,000, was approximately $408,000. In addition, as of March 31, 2016, the Company had
approximately $1,767,000 in cash and cash equivalents and $1,947,000 in short-term investments to cover its short term cash requirements.
Further, the Company has approximately $12,850,000 of borrowing capacity on its multi-draw term loans and revolving commitments. </t>
  </si>
  <si>
    <t>2. SUMMARY OF SIGNIFICANT ACCOUNTING POLICIES</t>
  </si>
  <si>
    <t>Accounting Policies [Abstract]</t>
  </si>
  <si>
    <t xml:space="preserve">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5 included in our Annual Report on Form 10K filed with the SEC on April 14, 2016. In
the opinion of management, all adjustments (consisting of normal recurring items) necessary to present fairly the Companys
financial position as of March 31, 2016, and the results of operations and cash flows for the three months ending March 31, 2016
have been made. The results of operations for the three months ended March 31, 2016 are not necessarily indicative of the results
to be expected for a full year. Basis
of Consolidation The
consolidated financial statements for the three months ending March 31, 2016 include the operations of the Company and its wholly-owned
subsidiaries, Here To Serve Missouri Waste Division, LLC, Meridian Land Company, LLC, Here to Serve Technology, LLC, Here To Serve
Georgia Waste Division, LLC and Christian Disposal, LLC. The following two subsidiaries of the Company, Here To Serve Georgia
Waste Division, LLC and Here to Serve Technology, LLC, a Georgia Limited Liability Company had no operations during the period.
The consolidated financial statements for the three months ending March 31, 2015 include the operations of the Company and its
wholly-owned subsidiaries, Here To Serve Missouri Waste Division, LLC, Here To Serve Georgia Waste Division, LLC and Here to Serve
Technology, LLC, a Georgia Limited Liability Company. All
significant intercompany accounts and transactions have been eliminated in consolidation. Cash
and Cash Equivalents and Short-term Investments The
Company considers all highly liquid investments with maturities of three months or less to be cash equivalents. Short-term investments
consist of investments that have a remaining maturity of less than one year as of the date of the balance sheet. Management
determines the appropriate classification of short-term investments at the time of purchase and evaluates such designation as
of each balance sheet date. All short-term investments to date have been classified as held-to-maturity and carried at amortized
costs, which approximates fair market value, on our Consolidated Balance Sheets. For the three months ended March 31, 2016 and
2015, interest income of $2,139 and $0, respectively, was recorded related to the held-to-maturity securities. Our short-term
investments contractual maturities occur before March 31, 2017. Fair
Value of Financial Instruments The
Companys financial instruments consist of cash and cash equivalents, accounts receivable, account payable, accrued expenses,
and notes payable. The carrying amount of these financial instruments approximates fair value due either to length of maturity
or interest rates that approximate prevailing market rates unless otherwise disclosed in these consolidated financial statements.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three months
ending March 31, 2016, the Company experienced no losses due to impairment.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March 31, 2016, tax years ended December 31, 2015, 2014, and 2013 are
still potentially subject to audit by the taxing authorities. Use
of Estimates Management
estimates and judgments are an integral part of consolidated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Accounts
Receivable Accounts
receivable are recorded at managements estimate of net realizable value. At March 31, 2016 and December 31, 2015 the Company
had approximately $2,641,000 and $2,326,000 of gross trade receivable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March 31, 2016 and December 31, 2015
the Company had approximately $627,000 and $618,000 recorded for the allowance for doubtful accounts, respectively. Advertising
costs Advertising
costs, except for costs associated with direct-response advertising, are charged to operations when incurred. The costs of direct-response
advertising are capitalized and amortized over the period during which future benefits are expected to be received. The Company
did not capitalize any advertising for the three months ended March 31, 2016. Advertising expenses were approximately $12,000
for the three months ended March 31, 2016. Property,
plant and equipment The
cost of property, plant, and equipment is depreciated over the estimated useful live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related to its purchase of Meridian Waste Services, LLC, Christian Disposal LLC and Eagle Ridge Landfill, LLC,
which are further discussed in the notes below. Investment
in Related Party Affiliate The
Company has an investment in a privately held corporation in the mobile apps industry. As the Company exercises significant influence
on this entity, this investment is recorded using the equity method of accounting. The Company monitors this investment for impairment
and makes appropriate reductions in the carrying value if the Company determines that an impairment charge is required based primarily
on the financial condition and near-term prospect of this entity. Goodwill Goodwill
is the excess of our purchase cost over the fair value of the net assets of acquired businesses. We do not amortize goodwill,
but as discussed in the impairment of long lived assets section above, we assess our goodwill for impairment at least annually.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Landfill
Accounting Capitalized
landfill costs Cost
basis of landfill assets 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The final capping is accounted for as a discrete obligation and recorded
as an asset and a liability based on estimates of the discounted cash flows and capacity associated with the final capping.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
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three months ended March 31, 2016 we inflated these costs
in current dollars until the expected time of payment using an inflation rate of 2.5%. Accretion expense was approximately $42,500
for the three months ended March 31, 2016.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
adjusted, risk-free discount rate used to calculate the present value of an obligation is specific to each individual asset retirement
obligation. The weighted average rate applicable to our long-term asset retirement obligations at March 31, 2016 is approximately
8.5%. We
record the estimated fair value of final capping, closure and post-closure liabilities for our landfills based on the capacity
consumed through the current period. The fair value of final capping obligations is developed based on our estimates of the airspace
consumed to date for the final capping.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 Remaining
permitted airspace 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o Personnel
are actively working on the expansion of an existing landfill, including efforts to obtain land use and local, state or provincial
approvals;
o We
have a legal right to use or obtain land to be included in the expansion plan;
o There are no significant known technical, legal,
community, business, or political restrictions or similar issues that could negatively affect the success of such expansion;
and
o Financial analysis has been completed based on
conceptual design, and the results demonstrate that the expansion meets the Companys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When
we include the expansion airspace in our calculations of remaining permitted and expansion airspace, we also include the projected
costs for development, as well as the projected asset retirement costs related to the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 we determine the per ton rates that
will be expensed as waste is received and deposited at the landfill by dividing the costs by the corresponding number of tons.
We calculate per ton amortization rates for the landfill for assets associated with each final capping,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For
the three months ended March 31, 2016 the Company operations related to its landfill assets and liability are presented in the
tables below:
Three
Months Ended March 31, 2016 (UNAUDITED) Year
Ended December 31, 2015
Landfill Assets
Beginning balance $ 3,393,476 $ 3,396,519
Capital additions 26,984 -
Amortization of landfill assets (51,933 ) (3,043 )
Asset retirement
adjustments 2,685
$ 3,371,212 $ 3,393,476
Landfill Asset Retirement Obligation
Beginning balance $ 200,252 $ 196,519
Obligations incurred and capitalized 2,685
Obligations settled - -
Interest accretion 42,491 3,733
Revisions in estimates
and interest rate assumption - -
$ 245,428 $ 200,252 Revenue
Recognition The
Company recognizes revenue when persuasive evidence of arrangement exists, services have been provided, the sellers price
to the buyer is fixed or determinable,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 Deferred
Revenue The
Company records deferred revenue for customers that were billed in advance of services. The balance in deferred revenue represents
amounts billed in January, February, and March for services that will be provided during April, May, and June. Cost
of Services Cost
of services include all employment costs associated with waste collection, transfer and disposal, damage claims, landfill costs,
personal property taxes associated with collection vehicles and other direct cost of the collection and disposal process. Concentrations 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 At March 31, 2016, the Company had $1,766,569 of cash in United States bank deposits, of which $959,985
was federally insured and $806,583 was not federally insured. Financial
instruments which also potentially subject the Company to concentrations of credit risk consist principally of trade accounts
receivable; however, concentrations of credit risk with respect to trade accounts receivables are limited due to generally short
payment terms. For
the three months ended March 31, 2016, the Company had one contract that accounted for approximately 12% of the Company's
revenue. For the three months ended March 31, 2015, the Company had two contracts that accounted for approximately 51% of the
Company's revenue, collectively.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March 31, 2016 the Company had two convertible notes outstanding that are not convertible into common stock
until June 2016. Additionally, the Company issued stock warrants for 1,673,559 common shares. For
the three months ended March 31, 2016, the Company had 832,859 of weighted-average common shares relating to the convertible debt,
under the if-converted method, however, these shares are not dilutive because the Company recorded a loss during the fiscal year. At
March 31, 2016, and December 31, 2015 the Company had a series of convertible notes and warrants outstanding that could be converted
into approximately, 2,506,418 and 2,548,559 common shares, respectively. These are not presented in the consolidated statements
of operations since the company incurred a loss and the effect of these shares is anti- dilutive. Stock-Based
Compensation Stock-based
compensation is accounted for at fair value in accordance with ASC Topic 718. To date, the Company has not adopted a stock option
plan and has not granted any stock options.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3,545,422 and $1,486,265 during the three months ended March 31, 2016 and
2015, respectively, which is included in compensation and related expense on the statement of operations. Recent
Accounting Pronouncements The
Company does not expect the adoption of recently issued accounting pronouncements to have a significant impact on the Companys
results of operations, financial position or cash flow. </t>
  </si>
  <si>
    <t>3. PROPERTY, PLANT AND EQUIPMENT</t>
  </si>
  <si>
    <t>Property, Plant and Equipment [Abstract]</t>
  </si>
  <si>
    <t>The following is a summary of property, plant,
and equipmentat cost, less accumulated depreciation:
March 31, 2016 (UNAUDITED) December 31, 2015
Land $ 1,690,000 $ 1,690,000
Buildings &amp; Building Improvements 692,156 692,156
Furniture &amp; office equipment 288,726 258,702
Containers 4,524,382 4,453,386
Trucks, Machinery, &amp; Equipment 12,209,606 9,948,686
Total cost 19,404,870 17,042,930
Less accumulated depreciation (3,364,035 ) (2,609,190 )
Net property and Equipment $ 16,040,835 $ 14,433,740 As of March 31, 2016, the Company has $395,000
of land and building which are held for sale and included in amounts noted above. These held for sale assets were not depreciated
during the three months ended March 31, 2016. Depreciation expense for three months ended March 31, 2016 and 2015 was $780,919
and $394,403, respectively.</t>
  </si>
  <si>
    <t>4. INTANGIBLE ASSETS AND ACQUISITION</t>
  </si>
  <si>
    <t>Goodwill and Intangible Assets Disclosure [Abstract]</t>
  </si>
  <si>
    <t xml:space="preserve">Christian
Disposal Acquisition On
December 22, 2015, the Company, in order to expand into new markets and maximize the rate of waste internalization, acquired 100%
of the membership interests of Christian Disposal LLC pursuant to that certain Amended and Restated Membership Interest Purchase
Agreement, dated October 16, 2015, as amended by that certain First Amendment thereto, dated December 4, 2015. The
acquisition was accounted for by the Company using acquisition method under business combination accounting. Under this method,
the purchase price paid by the acquirer is allocated to the assets acquired and liabilities assumed as of the acquisition date
based on the fair value. By the application of push-down accounting, our assets, liabilities and equity were accordingly
adjusted to fair value on December 22, 2015. Determining the fair value of certain assets and liabilities assumed is judgmental
in nature and often involves the use of significant estimates and assumptions. The
purchase of Christian Disposal, LLC included the acquisition of assets of $20,035,847 and liabilities of $2,152,738. The aggregate
purchase price consisted of the following:
Cash consideration $ 13,008,109
Restricted stock consideration 2,625,000
Convertible Promissory Note 1,250,000
Contingent additional
purchase price 1,000,000
Total $ 17,883,109 As
noted in the table above, the purchase price could be increased by a maximum amount of $2,000,000 depending upon the extension
of certain contracts to which Christian Disposal, LLC is a party. At March 31, 2016, the fair value of the additional purchase
price was determined to be $1,000,000. Also, the Company issued 1,750,000 restricted shares of common stock as consideration which
was valued at market at the date of the closing. The
following table summarizes the estimated fair value of Christian Disposal LLC, and subsidiary, assets acquired and liabilities
assumed at the date of acquisition:
Cash $ 442,395
Accounts receivable 974,538
Prepaid expense 84,196
Other current assets 53,810
Customer lists intangible assets 8,180,000
Non-competition agreement intangible asset 56,000
Goodwill 5,604,110
Property, Plant, and Equipment 4,640,798
Account payable (1,001,721 )
Deferred revenue (1,007,525 )
Accrued expenses (106,396 )
Capital lease (37,096 )
Total $ 17,883,109 Eagle
Ridge Landfill, LLC and Eagle Ridge Hauling Business On
December 22, 2015, the Company, in order to expand into new markets and maximize the rate of waste internalization, consummated
the closing of the certain Asset Purchase Agreement dated November 13, 2015, by and between the Company and Eagle Ridge Landfill,
LLC, as amended by the certain Amendment to Asset Purchase Agreement, dated December 18, 2015, to which the Company and WCA Waste
Corporation are also party. Pursuant to the Eagle Ridge Purchase Agreement, Meridian Land acquired a landfill located in Pike
County, Missouri and certain assets, rights, and properties related to such business of Eagle Ridge, including certain debt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By the application of push-down accounting, our assets, liabilities and equity were accordingly
adjusted to fair value on December 22, 2015. Determining the fair value of certain assets and liabilities assumed is judgmental
in nature and often involves the use of significant estimates and assumptions. The
purchase of Eagle Ridge Landfill, LLC and certain assets included the acquisition of assets of $9,947,224 and liabilities of $283,737.
The aggregate purchase price consisted of a cash consideration of $9,663,487. The
following table summarizes the estimated fair value of Eagle Ridge Landfill LLC., assets acquired and liabilities assumed at the
date of acquisition:
Cash $ 470
Accounts receivable 272,480
Prepaid expense 6,870
Customer lists intangible assets 2,000,000
Landfill permit (including ARO) 3,396,519
Goodwill 1,630,310
Land 1,550,000
Property, Plant, and Equipment 1,090,575
Deferred revenue (87,218 )
Asset retirement
obligation - permits (196,519 )
Total $ 9,663,487 The
following unaudited pro forma consolidated results of operations have been prepared as if the acquisitions of Christian Disposal
and Eagle Ridge occurred at January 1, 2014:
Three
months ended March
31, 2015 (UNAUDITED)
Total Revenue $ 6,921,168
Net (loss) income (2,412,011 )
Basic net loss per share $ (0.22 )
Shares outstanding 11,114,873 The
following tables set forth the intangible assets, both acquired and developed, including accumulated amortization for the three
months ended March 31, 2016:
March
31, 2016
Remaining Accumulated Net
Carrying
Useful
Life Cost Amortization Value
Customer lists 13.4 years 24,187,452 5,550,708 18,636,744
Non compete agreement 3.9 years 206,000 60,541 145,459
Website 3.7 years 13,920 3,712 10,208
$ 24,407,372 $ 5,614,961 $ 18,792,411 In
the three months ended March 31, 2016, customer lists include the intangible assets related to customer relationships acquired
through the acquisition of Christian Disposal and Eagle Ridge with a cost basis of $10,180,000. The customer list intangible assets
are amortized over their useful life which ranged from 5 to 20 years. Amortization expense, excluding amortization of landfill
assets of $51,933, amounted to $874,554 and $712,786 for the three months ended March 31, 2016 and 2015 respectively. </t>
  </si>
  <si>
    <t>5. NOTES PAYABLE AND CONVERTIBLE NOTES</t>
  </si>
  <si>
    <t>Debt Disclosure [Abstract]</t>
  </si>
  <si>
    <t xml:space="preserve">The Company had the following long-term debt:
March 31, 2016 (UNAUDITED)
December 31, 2015
Goldman Sachs - Tranche A Term Loan - LIBOR Interest $ 40,000,000 $ 40,000,000
Goldman Sachs - Revolver 2,150,000 -
Goldman Sachs - MDTL - -
Convertible Notes Payable 1,250,000 1,250,000
Capitalized lease - financing company, secured by equipment 33,882 37,097
Equipment loans 364,764 395,118
Notes payable to seller of Meridian, subordinated debt 1,475,000 1,475,000
Less: debt discount (2,040,460 ) (2,152,603 )
Total debt 43,233,186 41,004,612
Less: current portion (268,994 ) (417,119 )
Long term debt less current portion $ 42,964,192 $ 40,587,493 Convertible Notes Payable The Company issued two promissory notes to related
parties during the year ended December 31, 2014. These notes totaled $125,000 and are generally convertible into common stock of
the Company at discounts of 20% to 25% of the lowest average trading prices for the stock during periods five to one day prior
to the conversion date. These notes bear interest at 10% to 12%, are unsecured, and mature within one year of the date issued.
The notes were issued to provide working capital for the Company. These notes are considered a stock settled debt in accordance
with ASC 480 since any future stock issued upon conversion will have a fixed monetary value. Due to the conversion feature included
in the notes, the Company has recorded a premium on the notes totaling $31,250 as of December 31, 2014. This amount
has been charged to interest expense by the Company. In 2015, as part of the purchase price consideration
of the Christian Disposal acquisition, the Company issued a convertible promissory note to seller in the amount of $1,250,000.
The note bears interest at 8% and matures on December 31, 2020. The seller may convert all or any part of the outstanding and unpaid
amount of this note into fully paid and non-assessable common stock in accordance with the agreement. In previous periods the Company issued two other
notes to other related parties. These notes totaled $110,000 and are generally convertible into common stock of the Company at
discounts of 20% to 25% of the lowest average trading prices for the stock during periods five to one day prior to the conversion
date. These notes bear interest at 10% to 12%, are unsecured, and mature within one year of the date issued. The notes
were issued to provide working capital for the Company. These notes are considered a stock settled debt in
accordance with ASC 480 since any future stock issued upon conversion will have a fixed monetary value. Due to the conversion
feature included in the notes, the Company has recorded a premium on the notes totaling $35,833 as of December 31, 2014. This
amount has been charged to interest expense by the Company. In 2015, approximately $225,000 of the issued
promissory notes were converted into approximately 461,000 shares at the contractual conversion price. At March 31,
2016 the Company had $12,500 remaining in convertible notes to related parties, which includes $2,500 in put premiums. Notes Payable At December 31, 2014 the Company had a short
term, non-interest bearing note payable of $150,000 which was incurred in connection with the Membership Interest Purchase Agreement
discussed above. The Company also had a loan from Here to Serve Holding Corp. due to expenses paid by Here to Serve
on behalf of the Company prior to the recapitalization. This loan totaled $376,585 bringing total notes payable to $526,585. In
2015, the short term, non-interest bearing note was paid off, and at March 31, 2016, the Companys loan from Here to Serve
Holding Corp. was $359,891. Praesidian Notes Payable On August 6, 2015, the Company refinanced its
long-term debt payable to Comerica Bank. Proceeds from notes issued by the Company to Praesidian Capital Opportunity Fund III,
LP and Praesidian Capital Opportunity Fund III-A, LP (together referred to as Praesidian) were $10,845,000. These funds were distributed
as follows:
Payoff of short term bridge financing $ 432,938
Payoff of lines of credit with Commerica Bank 1,745,799
Payoff of senior debt to Comerica Bank 7,953,433
Refinancing fees 712,830
$ 10,845,000 The Companys Senior Secured Loan with
Comerica Bank had an interest rate of LIBOR plus 4.25% with a two-year term based on a seven-year amortization schedule. In addition,
the Company had a working capital line of credit with Comerica Bank of $1,250,000 at 4.75% of which the Company had drawn down
$1,185,081 and $1,085,160 as of August 6, 2015 and December 31, 2014, respectively. There was CAPEX line of credit of
$750,000, of which the Company had drawn down $560,718 and $590,000 as of August 6, 2015 and December 31, 2014, respectively; again
at 4.75% interest. As noted above, these debts were paid off from the proceeds received from Praesidian. The debt to Praesidian had a maturity date of
August 6, 2020 with interest paid monthly at an annual rate of 14%. In addition to the 14% interest rate, the Company issued to
Praesidian warrants to purchase 1,293,022 shares of Common Stock of the Company. The Company repaid this debt in full. See discussion
below. Goldman Sachs Credit Agreement On December 22, 2015, in connection with the
closing of acquisitions of Christian Disposal, LLC and certain assets of Eagle Ridge Landfill, LLC, the Company was extended certain
credit facilities by Goldman Sachs, consisting of $40,000,000 aggregate principal amount of Tranche A Term Loans, $10,000,000 aggregate
principal amount of Multi- Draw Term Loans and up to $5,000,000 aggregate principal amount of Revolving Commitments. During
the three months ended March 31, 2016, the Company borrowed $2,150,000 in relation to the Revolving Commitments. At March 31, 2016,
the Company had at total outstanding balance of $42,150,000 consisting of the Tranche A Term Loan and draw of the Revolving Commitments.
The loans are collateralized by the assets of the Company. The debt has a maturity date of December 22, 2020 with interest paid
monthly at an annual rate of 9%. In addition, there is a commitment fee paid monthly on the Mutli-Draw Term Loans and Revolving
Commitments at an annual rate of 0.5%. The proceeds of the loans were used to partially
fund the acquisitions referenced above and refinance existing debt with Praesidian, among other things. The funds to payoff the
Praesidian notes were distributed as follows:
Aggregate outstanding principal balance of the Notes $ 10,845,043
Aggregate accrued but unpaid interest on the Notes 82,844
Prepayment Premium 325,351
Accrued PIK 9,941
Tax Liability 150,000
Accrued but unpaid fees and expenses 4,000
Payoff Amount $ 11,417,179 The Company re-paid in full and terminated its
agreements with Praesidian which effected the cancellation of certain warrants that the Company issued to Fund III for the purchase
of 931,826 shares of the Companys common stock and to Fund III-A for the purchase of 361,196 shares of the Companys
common stock. In consideration for the cancellation of the Praesidian Warrants, the Company issued to Praesidian Capital Opportunity
Fund III, LP, 1,153,052 shares of common stock and issued to Praesidian Capital Opportunity Fund III-A, LP, 446,948 shares of common
stock. Due to the early termination of the notes and cancellation of the warrants, the Company recorded a loss on extinguishment
of debt of $1,899,161 in the year ended December 31, 2015. In addition, in connection with the credit agreement,
the Company issued warrants to Goldman Sachs for the purchase of shares of the Companys common stock equivalent to a 6.5%
Percentage Interest at a purchase price equal to $449,553, exercisable on or before December 22, 2023. The warrants grant the holder
certain other rights, including registration rights, preemptive rights for certain capital raises, board observation rights and
indemnification. See discussion of warrants below. Subordinated Debt In connection with the acquisition with Meridian
Waste Services, LLC on May 15, 2014, notes payable to the sellers of Meridian issued five-year term subordinated debt loans paying
interest at 8%. At March 31, 2016 and December 31, 2015, the balance on these loans was $1,475,000 and $1,475,000, respectively. The debt payable to Comerica at December 31,
2015 and the Equipment loans at December 31, 2015 were the debt of Here to Serve- Missouri Waste Division, LLC, a subsidiary of
the Company. Equipment Loans During the year ended December 31, 2015, the
Company entered into four long-term loan agreements in connection with the purchase of equipment with rates between 4% and 5%.
At March 31, 2016, the balance of these four loans was $364,764. Derivative Liability - Warrants As indicated above, the Company issued warrants
to Goldman Sachs to purchase shares of common stock. Due to the put feature contained in the agreement, a derivative
liability was recorded for the warrant. The Companys derivative warrant instrument
related to Goldman Sachs has been measured at fair value at March 31, 2016, using the Black-Scholes model. The liability is revalued
at each reporting period and changes in fair value are recognized currently in the consolidated statement of operations. The key inputs used in the March 31, 2016 and
December 31, 2015 fair value calculations were as follows:
March 31, 2016
December 31, 2015
Purchase Price $ 450,000 $ 450,000
Time to expiration 12/22/2023 12/22/2023
Risk-free interest rate 1.60 % 2.15 %
Estimated volatility 45 % 45 %
Dividend 0 % 0 %
Stock price on March 31, 2016 $ 1.80 $ 1.90
Expected forfeiture rate 0 % 0 % The change in the market value for the period ending
March 31, 2016 is as follows:
Fair value of warrants December 31, 2015 $ 2,820,000
Unrealized gain on derivative liability (180,000 )
Fair value of warrants March 31, 2016 $ 2,640,000 </t>
  </si>
  <si>
    <t>6. SHAREHOLDERS' EQUITY</t>
  </si>
  <si>
    <t>Equity [Abstract]</t>
  </si>
  <si>
    <t xml:space="preserve">Common Stock The Company has authorized 75,000,000 shares
of $0.025 par common stock. At March 31, 2016 and December 31, 2015 there were 24,537,982 and 21,038,650 shares issued and outstanding. Treasury Stock During 2014, the Companys Board of Directors
authorized a stock repurchase of 230,000 shares of its common stock for approximately $230,000 at an average price of $1.00 per
share. As March 31, 2016 and December 31, 2015 the Company holds 230,000 shares of its common stock in its treasury. Preferred Stock The Company has authorized 5,000,000 shares
of Preferred Stock, for which two classes have been designated to date. Series A has 51 shares issued and outstanding and Series
B has 71,210 shares issued and outstanding as of March 31, 2016 and December 31, 2015, respectively. 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 Holders of Series B Preferred Stock shall be
entitled to receive when and if declared by the Board of Directors cumulative dividends at the rate of twelve percent (12%) of
the Original Issue Price. In the event of any liquidation, dissolution or winding up of the Company, either voluntary
or involuntary, the holders of Series B Preferred Stock shall be entitled to receive, immediately prior and in preference to any
distribution to holders of the Companys common stock, an amount per share equal to the sum of $100.00 and any accrued and
unpaid dividends of the Series B Preferred Stock. Each share of Series B Preferred Stock may be converted at the option
of the holder into the Companys Common stock. The shares shall be converted using the Conversion Formula:
divide the Original Issue Price by 75% of the average closing bid price of the Common Stock for the five (5) consecutive trading
days ending on the trading day of the receipt by the Company of the notice of conversion. At March 31, 2016 and December 31, 2015, the
Companys Series B Preferred Stock dividends in arrears on the 12% cumulative preferred stock were approximately $1,246,175
($17.50 per share) and $1,033,000 ($14.50 per share), respectively. Common Stock Transactions During the three months ended March 31, 2016
and the year ended December 31, 2015, the Company issued, 3,499,332 and 11,075,232 shares of common stock, respectively. The
fair values of the shares of common stock were based on the quoted trading price on the date of issuance. Of the 3,499,332 shares
issued for the three months ended March 31, 2016, the Company:
1. Issued 517,188 of these shares were issued to vendors for services rendered generating a professional fees expense of $778,985;
2. Issued 2,000,000 of these shares to officers and employees as incentive compensation resulting in compensation expense of $3,100,000;
3. Issued 982,144 shares of common stock as part of a private placement offering to accredited investors for aggregate gross proceeds to the Company of $1,100,000. The Company expensed certain issuance costs associated with this offering. The Company has issued and outstanding warrants
of 1,673,559 common shares, as adjusted, with the current exercise price of $0.269, as adjusted, expiring December 31, 2023. A
summary of the status of the Companys outstanding common stock warrants as of March 31, 2016 and December 31, 2015, with
changes during the years ending on those dates are as follows:
Number of Shares Average Exercise Price
If Exercised Expiration Date
Granted - Praesidian 1,293,022 $ 0.025 $ 32,326 -
Cancellation - Praesidian (1,293,022 ) $ 0.025 (32,326 ) -
Granted - Goldman Sachs 1,673,559 $ 0.269 449,518 December 31, 2023
Forfeited - - - -
Exercised - - - -
Outstanding, December 31, 2015 1,673,559 $ - $ 449,518 -
Warrants exercisable at December 31, 2015 1,673,559
Granted - - - -
Forfeited - - - -
Exercised - - - -
Outstanding, MArch 31, 2016 1,673,559 $ - $ 449,518.00
Warrants exercisable at March 31, 2016 1,673,559 </t>
  </si>
  <si>
    <t>7. FAIR VALUE MEASUREMENT</t>
  </si>
  <si>
    <t>Fair Value Disclosures [Abstract]</t>
  </si>
  <si>
    <t xml:space="preserve">ASC Topic 820 establishes a fair value hierarchy,
giving the highest priority to quoted prices in active markets and the lowest priority to unobservable data and requires disclosures
for assets and liabilities measured at fair value based on their level in the hierarchy. Also,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Level 2 Level 3 Our assessment of the significance of a particular
input to the fair value measurement in its entirety requires judgment, and considers factors specific to the asset or liability. The following table sets forth the liabilities
at March 31, 2016 and 2015,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December 31, 2015
Quoted Prices in Active Markets for Identical Assets (Level 1)
Significant Other Observable Inputs (Level 2)
Signifcant Unobservable Inputs (Level 3)
Derivative liability $ 2,820,000 $ - $ - $ 2,820,000
Stock settled debt 12,500 10,000 - 2,500
$ 2,832,500 $ 10,000 $ - $ 2,822,500
Fair Value Measurements at Reporting Date Using
March 31, 2016 (UNAUDITED)
Quoted Prices in Active Markets for Identical Assets (Level 1)
Significant Other Observable Inputs (Level 2)
Signifcant Unobservable Inputs (Level 3)
Derivative liability $ 2,640,000 $ - $ 2,640,000
Stock settled debt 12,500 10,000 - 2,500
$ 2,652,500 $ 10,000 $ - $ 2,642,500 </t>
  </si>
  <si>
    <t>8. LEASES</t>
  </si>
  <si>
    <t>Leases [Abstract]</t>
  </si>
  <si>
    <t>The Companys has entered into non-cancellable
leases for its office, warehouse facilities and some equipment. These lease agreements commence on various dates from
September 1, 2010 to December 2015 and all expires on or before December, 2020. Future minimum lease payments at March
31, 2016 are as follows:
2016 $ 331,806
2017 448,408
2018 164,493
2019 111,103
2020 71,500
Thereafter -
Total $ 1,127,310 The Company has also entered into various other
leases on a month to month basis for machinery and equipment. Rent expense amounted to $114,790 and $85,565 for the three
months ended March 31, 2016 and 2015, respectively.</t>
  </si>
  <si>
    <t>9. BONDING</t>
  </si>
  <si>
    <t>Bonding</t>
  </si>
  <si>
    <t>In connection with normal business activities
of a company in the solid waste disposal industry, Meridian may be required to acquire a performance bond. As part of
the Companys December 22, 2015 acquisitions of Christian Disposal, LLC and Eagle Ridge Landfill, LLC, Meridian acquired
a performance bond in the approximate amount of $7,400,000 with annual expenses of $221,000. For the three months ended March 31,
2016, the Company had approximately $29,000 of expenses related to this performance bond and for the three months ended March 31,
2015, the Company was not required to obtain a performance bond.</t>
  </si>
  <si>
    <t>10. LITIGATION</t>
  </si>
  <si>
    <t>Litigation</t>
  </si>
  <si>
    <t>The Company is involved in various lawsuits
related to the operations of its subsidiaries. Management believes that it has adequate insurance coverage and/or
has appropriately accrued for the settlement of these claims. If applicable, claims that exceed amounts accrued and/or
that are covered by insurance, management believes they are without merit and intends to vigorously defend and resolve with no
material impact on financial condition.</t>
  </si>
  <si>
    <t>11. RELATED PARTY TRANSACTIONS</t>
  </si>
  <si>
    <t>Related Party Transactions [Abstract]</t>
  </si>
  <si>
    <t>Sale of Capitalized Software On January 7, 2015, in an effort to give investors
a more concentrated presence in the waste industry the Company sold the capitalized software assets of Here to Serve Technology,
LLC (HTST) to Mobile Science Technologies, Inc., a Georgia corporation (MSTI), a related party due to being owned by some of the
shareholders of the Company. No gain or loss was recognized on this transaction as the Company received equity equal to book value
($434,532) of the capitalized software in the exchange. This represents approximately 15% of the equity of MSTI and is reflected
in the accompanying balance sheet as investment in related party affiliate. The Company's investment of 15% of the
common stock of MSTI is accounted for under the equity method because the company exercises significant influence over its operating
and financial activities. Significant influence is exercised because both Companies have a Board Member in common. Accordingly,
the investment in MSTI is carried at cost, adjusted for the Company's proportionate share of earnings or losses. The following presents unaudited summary financial
information for MSTI. Such summary financial information has been provided herein based upon the individual significance of this
unconsolidated equity method investment to the consolidated financial information of the Company. Following is a summary of financial position
and results of operations of MSTI:
Summary of Statements of Financial Condition Three Months Ended
March 31, 2016
Assets
Current assets $ 3,609
Noncurrent assets 2,877,313
Total assets 2,880,922
Liabilities and Equity
Current liabilities 234,362
Noncurrent liabilities -
Equity 2,646,560
Total liabilities and equity $ 2,880,922
Summary of Statements of Operations
Revenues $ 177
Expense 14,210
Net loss $ (14,033 ) The Company recorded losses from its investment
in MSTI, accounted for under the equity method, of approximately $2,100 for the three months ended March 31, 2016. The
charge reflected the Companys share of MSTI losses recorded in that period. While the Company has ongoing agreements with
MSTI relating to the use of MSTI's software technology, the Company has no obligation to otherwise support the activities of MSTI.
As of March 31, 2016, the Company has $133,000 in prepaid expenses related to MSTI.</t>
  </si>
  <si>
    <t>12. EQUITY AND INCENTIVE PLANS</t>
  </si>
  <si>
    <t>Employee Benefits and Share-based Compensation [Abstract]</t>
  </si>
  <si>
    <t>Effective March 10, 2016, the Board of Directors
(the Board) of the Company approved, authorized and adopted the 2016 Equity and Incentive Plan (the  Plan)
and certain forms of ancillary agreements to be used in connection with the issuance of stock and/or options pursuant to the Plan
(the Plan Agreements). The Plan provides for the issuance of up to 7,500,000 shares of common stock, par value $.025
per share (the Common Stock), of the Company through the grant of nonqualified options (the Non-qualified
options), incentive options (the Incentive Options and together with the Non-qualified Options, the Options)
and restricted stock (the Restricted Stock) to directors, officers, consultants, attorneys, advisors and employees. The Plan shall be administered by a committee
consisting of two or more independent, non-employee and outside directors (the Committee). In the absence of such
a Committee, the Board shall administer the Plan. The Plan is currently being administered by the Board. Options are subject to the following conditions:
i. The Committee determines the strike price of Incentive Options at the time the Incentive Options are granted. The assigned strike price must be no less than 100% of the Fair Market Value (as defined in the Plan) of the Companys Common Stock. In the event that the recipient is a Ten Percent Owner (as defined in the Plan), the strike price must be no less than 110% of the Fair Market Value of the Company.
ii. The strike price of each Non-qualified Option will be at least 100% of the Fair Market Value of such share of the Companys Common Stock on the date the Non-qualified Option is granted, unless the Committee, in its sole and absolute discretion, elects to set the strike price of such Non-qualified Option below Fair Market Value.
iii. The Committee fixes the term of Options, provided that Options may not be exercisable more than ten years from the date the Option is granted, and provided further that Incentive Options granted to a Ten Percent Owner may not be exercisable more than five years from the date the Incentive Option is granted.
iv. The Committee may designate the vesting period of Options. In the event that the Committee does not designate a vesting period for Options, the Options will vest in equal amounts on each fiscal quarter of the Company through the five (5) year anniversary of the date on which the Options were granted. The vesting period accelerates upon the consummation of a Sale Event (as defined in the Plan).
v. Options are not transferable and Options are exercisable only by the Options recipient, except upon the recipients death.
vi. Incentive Options may not be issued in an amount or manner where the amount of Incentive Options exercisable in one year entitles the holder to Common Stock of the Company with an aggregate Fair Market value of greater than $100,000. Awards of Restricted Stock are subject to the
following conditions:
i. The Committee grants Restricted Stock Options and determines the restrictions on each Restricted Stock Award (as defined in the Plan). Upon the grant of a Restricted Stock Award and the payment of any applicable purchase price, grantee is considered the record owner of the Restricted Stock and entitled to vote the Restricted Stock if such Restricted Stock is entitled to voting rights.
ii. Restricted Stock may not be delivered to the grantee until the Restricted Stock has vested.
iii. Restricted Stock may not be sold, assigned, transferred, pledged or otherwise encumbered or disposed of except as provided in the Plan or in the Award Agreement (as defined in the Plan). On March 11, 2016, the Company entered into
a restricted stock agreement with Mr. Jeff Cosman, CEO, (the Cosman Restricted Stock Agreement), pursuant to which
4,253,074 shares of the Company's common stock, subject to certain restrictions set forth in the Cosman Restricted Stock Agreement,
were issued to Mr. Cosman pursuant to the Cosman Employment Agreement and the Plan. The entire 4,253,074 share fully cliff vests
on January 1, 2017 if continuous employment and the Company reaches certain performance goals. As of March 31, 2016, the Company
has recognized approximately $445,000 in compensation expense of a potential total expense of $6,592,000.</t>
  </si>
  <si>
    <t>13. SUBSEQUENT EVENTS</t>
  </si>
  <si>
    <t>Subsequent Events [Abstract]</t>
  </si>
  <si>
    <t>During April 2016, the Company issued 446,429
shares of common stock for $500,000 to complete the final closing of the private placement offering.</t>
  </si>
  <si>
    <t>2. SUMMARY OF SIGNIFICANT ACCOUNTING POLICIES (Policies)</t>
  </si>
  <si>
    <t>Basis of Presentation</t>
  </si>
  <si>
    <t>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5 included in our Annual Report
on Form 10K filed with the SEC on April 14, 2016. In the opinion of management, all adjustments
(consisting of normal recurring items) necessary to present fairly the Companys financial position as of March 31, 2016,
and the results of operations and cash flows for the three months ending March 31, 2016 are not necessarily indicative of the results
to be expected for a full year.</t>
  </si>
  <si>
    <t>Basis of Consolidation</t>
  </si>
  <si>
    <t>The consolidated financial statements for the
three months ending March 31, 2016 include the operations of the Company and its wholly-owned subsidiaries, Here To Serve Missouri
Waste Division, LLC, Meridian Land Company, LLC, Here to Serve Technology, LLC, Here To Serve Georgia Waste Division, LLC and Christian
Disposal, LLC. The following two subsidiaries of the Company, Here To Serve Georgia Waste Division, LLC and Here to Serve Technology,
LLC, a Georgia Limited Liability Company had no operations during the period. The consolidated financial statements for the three
months ending March 31, 2015 include the operations of the Company and its wholly-owned subsidiaries, Here To Serve Missouri Waste
Division, LLC, Here To Serve Georgia Waste Division, LLC and Here to Serve Technology, LLC, a Georgia Limited Liability Company. All significant intercompany accounts and transactions
have been eliminated in consolidation.</t>
  </si>
  <si>
    <t>Cash and Cash Equivalents and Short-term Investments</t>
  </si>
  <si>
    <t>The Company considers all highly liquid investments
with maturities of three months or less to be cash equivalents. Short-term investments consist of investments that have a remaining
maturity of less than one year as of the date of the balance sheet. Management determines the appropriate classification
of short-term investments at the time of purchase and evaluates such designation as of each balance sheet date. All short-term
investments to date have been classified as held-to-maturity and carried at amortized costs, which approximates fair market value,
on our Consolidated Balance Sheets. For the three months ended March 31, 2016 and 2015, interest income of $2,139 and $0, respectively,
was recorded related to the held-to-maturity securities. Our short-term investments contractual maturities occur before
March 31, 2017.</t>
  </si>
  <si>
    <t>Fair Value of Financial Instruments</t>
  </si>
  <si>
    <t>The Companys financial instruments consist
of cash and cash equivalents, accounts receivable, account payable, accrued expenses, and notes payable. The carrying amount of
these financial instruments approximates fair value due either to length of maturity or interest rates that approximate prevailing
market rates unless otherwise disclosed in these consolidated financial statements.</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 the Black 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Impairment of long-lived assets</t>
  </si>
  <si>
    <t>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During the three months ending March 31, 2016, the Company experienced no losses
due to impairment.</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March 31, 2016, tax years ended December 31, 2015, 2014, and 2013 are still potentially subject to audit by the taxing authorities.</t>
  </si>
  <si>
    <t>Use of Estimates</t>
  </si>
  <si>
    <t>Management estimates and judgments are an integral
part of consolidated financial statements prepared in accordance with accounting principles generally accepted in the United States
of America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t>
  </si>
  <si>
    <t>Accounts Receivable</t>
  </si>
  <si>
    <t>Accounts receivable are recorded at managements
estimate of net realizable value. At March 31, 2016 and December 31, 2015 the Company had approximately $2,641,000 and $2,326,000
of gross trade receivable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March 31, 2016 and December 31, 2015 the Company had approximately $627,000
and $618,000 recorded for the allowance for doubtful accounts, respectively.</t>
  </si>
  <si>
    <t>Advertising costs</t>
  </si>
  <si>
    <t>Advertising costs, except for costs associated
with direct-response advertising, are charged to operations when incurred. The costs of direct-response advertising are capitalized
and amortized over the period during which future benefits are expected to be received. The Company did not capitalize any advertising
for the three months ended March 31, 2016. Advertising expenses were approximately $12,000 for the three months ended March
31, 2016.</t>
  </si>
  <si>
    <t>Property, plant and equipment</t>
  </si>
  <si>
    <t>The cost of property, plant, and equipment is
depreciated over the estimated useful live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si>
  <si>
    <t>Intangible Assets</t>
  </si>
  <si>
    <t>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related to its purchase
of Meridian Waste Services, LLC, Christian Disposal LLC and Eagle Ridge Landfill, LLC, which are further discussed in the notes
below.</t>
  </si>
  <si>
    <t>Investment in Related Party Affiliate</t>
  </si>
  <si>
    <t>The Company has an investment in a privately
held corporation in the mobile apps industry. As the Company exercises significant influence on this entity, this investment is
recorded using the equity method of accounting. The Company monitors this investment for impairment and makes appropriate reductions
in the carrying value if the Company determines that an impairment charge is required based primarily on the financial condition
and near-term prospect of this entity.</t>
  </si>
  <si>
    <t>Goodwill is the excess of our purchase cost
over the fair value of the net assets of acquired businesses. We do not amortize goodwill, but as discussed in the impairment of
long lived assets section above, we assess our goodwill for impairment at least annually.</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Landfill Accounting</t>
  </si>
  <si>
    <t xml:space="preserve">Capitalized landfill costs Cost basis of landfill assets 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The final capping is accounted for as a discrete obligation and recorded as an asset and a liability based on estimates of the discounted cash flows and capacity associated with the final capping.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 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three months ended March 31, 2016 we inflated these costs in current dollars until the expected time
of payment using an inflation rate of 2.5%. Accretion expense was approximately $42,500 for the three months ended March 31, 2016.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 adjusted, risk-free discount rate used to calculate the
present value of an obligation is specific to each individual asset retirement obligation. The weighted average rate applicable
to our long-term asset retirement obligations at March 31, 2016 is approximately 8.5%. We record the estimated fair value of final
capping, closure and post-closure liabilities for our landfills based on the capacity consumed through the current period. The
fair value of final capping obligations is developed based on our estimates of the airspace consumed to date for the final capping.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 Remaining permitted airspace 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o Personnel are actively working on the expansion of an existing landfill, including efforts to obtain land use and local, state or provincial approvals;
o We have a legal right to use or obtain land to be included in the expansion plan;
o There are no significant known technical, legal, community, business, or political restrictions or similar issues that could negatively affect the success of such expansion; and
o Financial analysis has been completed based on conceptual design, and the results demonstrate that the expansion meets the Companys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When we include the expansion airspace in our
calculations of remaining permitted and expansion airspace, we also include the projected costs for development, as well as the
projected asset retirement costs related to the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 we determine the per ton rates that will be expensed as waste is received and deposited
at the landfill by dividing the costs by the corresponding number of tons. We calculate per ton amortization rates for the landfill
for assets associated with each final capping,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For the three months ended March 31, 2016 the
Company operations related to its landfill assets and liability are presented in the tables below:
Three Months Ended March 31, 2016 (UNAUDITED) Year Ended December 31, 2015
Landfill Assets
Beginning balance $ 3,393,476 $ 3,396,519
Capital additions 26,984 -
Amortization of landfill assets (51,933 ) (3,043 )
Asset retirement adjustments 2,685
$ 3,371,212 $ 3,393,476
Landfill Asset Retirement Obligation
Beginning balance $ 200,252 $ 196,519
Obligations incurred and capitalized 2,685
Obligations settled - -
Interest accretion 42,491 3,733
Revisions in estimates and interest rate assumption - -
$ 245,428 $ 200,252 </t>
  </si>
  <si>
    <t>Revenue Recognition</t>
  </si>
  <si>
    <t>The Company recognizes revenue when
persuasive evidence of arrangement exists, services have been provided, the sellers price to the buyer is fixed or
determinable,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t>
  </si>
  <si>
    <t>Deferred Revenue</t>
  </si>
  <si>
    <t>The Company records deferred revenue for customers
that were billed in advance of services. The balance in deferred revenue represents amounts billed in January, February, and March
for services that will be provided during April, May, and June.</t>
  </si>
  <si>
    <t>Cost of Services</t>
  </si>
  <si>
    <t>Cost of services include all employment costs
associated with waste collection, transfer and disposal, damage claims, landfill costs, personal property taxes associated with
collection vehicles and other direct cost of the collection and disposal process.</t>
  </si>
  <si>
    <t>Concentrations</t>
  </si>
  <si>
    <t xml:space="preserve">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 The
Company places its cash with high credit quality financial institutions. The Companys accounts at these institutions
are insured by the Federal Deposit Insurance Corporation (FDIC) up to $250,000. At March 31, 2016, the Company had $1,766,569 of
cash in United States bank deposits, of which $959,985 was federally insured and $806,583 was not federally insured. Financial instruments which also potentially subject the Company
to concentrations of credit risk consist principally of trade accounts receivable; however, concentrations of credit risk with
respect to trade accounts receivables are limited due to generally short payment terms. For the three months ended March 31, 2016, the Company had one contract
that accounted for approximately 12% of the Company's revenue. For the three months ended March 31, 2015, the Company had two contracts
that accounted for approximately 51% of the Company's revenue, collectively. </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March 31, 2016 the Company had
two convertible notes outstanding that are not convertible into common stock until June 2016. Additionally, the Company issued
stock warrants for 1,673,559 common shares. For the three months ended March 31, 2016, the
Company had 832,859 of weighted-average common shares relating to the convertible debt, under the if-converted method, however,
these shares are not dilutive because the Company recorded a loss during the fiscal year. At March 31, 2016, and December 31, 2015 the
Company had a series of convertible notes and warrants outstanding that could be converted into approximately, 2,506,418 and 2,548,559
common shares, respectively. These are not presented in the consolidated statements of operations since the company incurred a
loss and the effect of these shares is anti- dilutive.</t>
  </si>
  <si>
    <t>Stock-Based Compensation</t>
  </si>
  <si>
    <t>Stock-based compensation is accounted for at
fair value in accordance with ASC Topic 718. To date, the Company has not adopted a stock option plan and has not granted any stock
options.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3,545,422 and $1,486,265 during the three months ended March 31, 2016 and 2015, respectively, which is included in
compensation and related expense on the statement of operations.</t>
  </si>
  <si>
    <t>Recent Accounting Pronouncements</t>
  </si>
  <si>
    <t>The Company does not expect the adoption of
recently issued accounting pronouncements to have a significant impact on the Companys results of operations, financial
position or cash flow.</t>
  </si>
  <si>
    <t>2. SUMMARY OF SIGNIFICANT ACCOUNTING POLICIES (Tables)</t>
  </si>
  <si>
    <t>Operations related to its landfill assets and liability</t>
  </si>
  <si>
    <t xml:space="preserve">Three Months Ended March 31, 2016 (UNAUDITED) Year Ended December 31, 2015
Landfill Assets
Beginning balance $ 3,393,476 $ 3,396,519
Capital additions 26,984 -
Amortization of landfill assets (51,933 ) (3,043 )
Asset retirement adjustments 2,685
$ 3,371,212 $ 3,393,476
Landfill Asset Retirement Obligation
Beginning balance $ 200,252 $ 196,519
Obligations incurred and capitalized $ 2,685
Obligations settled - -
Interest accretion 42,491 3,733
Revisions in estimates and interest rate assumption - -
$ 245,428 $ 200,252 </t>
  </si>
  <si>
    <t>3. PROPERTY, PLANT AND EQUIPMENT (Tables)</t>
  </si>
  <si>
    <t xml:space="preserve">March 31, 2016 (UNAUDITED) December 31, 2015
Land $ 1,690,000 $ 1,690,000
Buildings &amp; Building Improvements 692,156 692,156
Furniture &amp; office equipment 288,726 258,702
Containers 4,524,382 4,453,386
Trucks, Machinery, &amp; Equipment 12,209,606 9,948,686
Total cost 19,404,870 17,042,930
Less accumulated depreciation (3,364,035 ) (2,609,190 )
Net property and Equipment $ 16,040,835 $ 14,433,740 </t>
  </si>
  <si>
    <t>4. INTANGIBLE ASSETS AND ACQUISITION (Tables)</t>
  </si>
  <si>
    <t xml:space="preserve">March 31, 2016
Remaining Accumulated Net Carrying
Useful Life Cost Amortization Value
Customer lists 13.4 years 24,187,452 5,550,708 18,636,744
Non compete agreement 3.9 years 206,000 60,541 145,459
Website 3.7 years 13,920 3,712 10,208
$ 24,407,372 $ 5,614,961 $ 18,792,411 </t>
  </si>
  <si>
    <t>Christian Disposal LLC [Member]</t>
  </si>
  <si>
    <t>Aggregate purchase price and assets acquired and liabilities assumed</t>
  </si>
  <si>
    <t xml:space="preserve">Cash consideration $ 13,008,109
Restricted stock consideration 2,625,000
Convertible Promissory Note 1,250,000
Contingent additional purchase price 1,000,000
Total $ 17,883,109 </t>
  </si>
  <si>
    <t>Estimated fiar value</t>
  </si>
  <si>
    <t xml:space="preserve">Cash $ 442,395
Accounts receivable 974,538
Prepaid expense 84,196
Other current assets 53,810
Customer lists intangible assets 8,180,000
Non-competition agreement intangible asset 56,000
Goodwill 5,604,110
Property, Plant, and Equipment 4,640,798
Account payable (1,001,721 )
Deferred revenue (1,007,525 )
Accrued expenses (106,396 )
Capital lease (37,096 )
Total $ 17,883,109 </t>
  </si>
  <si>
    <t>Ridge Landfill LLC [Member]</t>
  </si>
  <si>
    <t xml:space="preserve">Cash $ 470
Accounts receivable 272,480
Prepaid expense 6,870
Customer lists intangible assets 2,000,000
Landfill permit (including ARO) 3,396,519
Goodwill 1,630,310
Land 1,550,000
Property, Plant, and Equipment 1,090,575
Deferred revenue (87,218 )
Asset retirement obligation - permits (196,519 )
Total $ 9,663,487 </t>
  </si>
  <si>
    <t>5. NOTES PAYABLE AND CONVERTIBLE NOTES (Tables)</t>
  </si>
  <si>
    <t>Long term debt</t>
  </si>
  <si>
    <t xml:space="preserve">March 31, 2016 (UNAUDITED)
December 31, 2015
Goldman Sachs - Tranche A Term Loan - LIBOR Interest $ 40,000,000 $ 40,000,000
Goldman Sachs - Revolver 2,150,000 -
Goldman Sachs - MDTL - -
Convertible Notes Payable 1,250,000 1,250,000
Capitalized lease - financing company, secured by equipment 33,882 37,097
Equipment loans 364,764 395,118
Notes payable to seller of Meridian, subordinated debt 1,475,000 1,475,000
Less: debt discount (2,040,460 ) (2,152,603 )
Total debt 43,233,186 41,004,612
Less: current portion (268,994 ) (417,119 )
Long term debt less current portion $ 42,964,192 $ 40,587,493 </t>
  </si>
  <si>
    <t>Schedule of fund distribution</t>
  </si>
  <si>
    <t xml:space="preserve">These funds were distributed as follows:
Payoff of short term bridge financing $ 432,938
Payoff of lines of credit with Commerica Bank 1,745,799
Payoff of senior debt to Comerica Bank 7,953,433
Refinancing fees 712,830
$ 10,845,000 The funds to payoff the
Praesidian notes were distributed as follows:
Aggregate outstanding principal balance of the Notes $ 10,845,043
Aggregate accrued but unpaid interest on the Notes 82,844
Prepayment Premium 325,351
Accrued PIK 9,941
Tax Liability 150,000
Accrued but unpaid fees and expenses 4,000
Payoff Amount $ 11,417,179 </t>
  </si>
  <si>
    <t>Schedule of Fair value calculation</t>
  </si>
  <si>
    <t>March 31, 2016
December 31, 2015
Purchase Price $ 450,000 $ 450,000
Time to expiration 12/22/2023 12/22/2023
Risk-free interest rate 1.60 % 2.15 %
Estimated volatility 45 % 45 %
Dividend 0 % 0 %
Stock price on March 31, 2016 $ 1.80 $ 1.90
Expected forfeiture rate 0 % 0 %</t>
  </si>
  <si>
    <t>Schedule of Change in the market value</t>
  </si>
  <si>
    <t xml:space="preserve">Fair value of warrants December 31, 2015 $ 2,820,000
Unrealized gain on derivative liability (180,000 )
Fair value of warrants March 31, 2016 $ 2,640,000 </t>
  </si>
  <si>
    <t>6. SHAREHOLDERS' EQUITY (Tables)</t>
  </si>
  <si>
    <t>Warrant activity</t>
  </si>
  <si>
    <t xml:space="preserve">Number of Shares Average Exercise Price
If Exercised Expiration Date
Granted - Praesidian 1,293,022 $ 0.025 $ 32,326 -
Cancellation - Praesidian (1,293,022 ) $ 0.025 (32,326 ) -
Granted - Goldman Sachs 1,673,559 $ 0.269 449,518 December 31, 2023
Forfeited - - - -
Exercised - - - -
Outstanding, December 31, 2015 1,673,559 $ - $ 449,518 -
Warrants exercisable at December 31, 2015 1,673,559
Granted - - - -
Forfeited - - - -
Exercised - - - -
Outstanding, March 31, 2016 1,673,559 $ - $ 449,518.00
Warrants exercisable at March 31, 2016 1,673,559 </t>
  </si>
  <si>
    <t>7. FAIR VALUE MEASUREMENT (Tables)</t>
  </si>
  <si>
    <t>Schedule of fair value by hierarchy</t>
  </si>
  <si>
    <t xml:space="preserve">Fair Value Measurements at Reporting Date Using
December 31, 2015
Quoted Prices in Active Markets for Identical Assets (Level 1)
Significant Other Observable Inputs (Level 2)
Signifcant Unobservable Inputs (Level 3)
Derivative liability $ 2,820,000 $ - $ - $ 2,820,000
Stock settled debt 12,500 10,000 - 2,500
$ 2,832,500 $ 10,000 $ - $ 2,822,500
Fair Value Measurements at Reporting Date Using
March 31, 2016 (UNAUDITED)
Quoted Prices in Active Markets for Identical Assets (Level 1)
Significant Other Observable Inputs (Level 2)
Signifcant Unobservable Inputs (Level 3)
Derivative liability $ 2,640,000 $ - $ 2,640,000
Stock settled debt 12,500 10,000 - 2,500
$ 2,652,500 $ 10,000 $ - $ 2,642,500 </t>
  </si>
  <si>
    <t>8. LEASES (Tables)</t>
  </si>
  <si>
    <t>Future minimum lease payments</t>
  </si>
  <si>
    <t xml:space="preserve">2016 $ 331,806
2017 448,408
2018 164,493
2019 111,103
2020 71,500
Thereafter -
Total $ 1,127,310 </t>
  </si>
  <si>
    <t>11. RELATED PARTY TRANSACTIONS (Tables)</t>
  </si>
  <si>
    <t>Summary of financial position and results of operations of MSTI</t>
  </si>
  <si>
    <t>Summary of Statements of Financial Condition Three Months Ended
March 31, 2016
Assets
Current assets $ 3,609
Noncurrent assets 2,877,313
Total assets 2,880,922
Liabilities and Equity
Current liabilities 234,362
Noncurrent liabilities -
Equity 2,646,560
Total liabilities and equity $ 2,880,922
Summary of Statements of Operations
Revenues $ 177
Expense 14,210
Net loss $ (14,033 )</t>
  </si>
  <si>
    <t>1. NATURE OF OPERATIONS AND ORGANIZATION (Details Narrative) - USD ($)</t>
  </si>
  <si>
    <t>Working capital deficit</t>
  </si>
  <si>
    <t>Acquisition</t>
  </si>
  <si>
    <t>Transition expenses</t>
  </si>
  <si>
    <t>Borrowing capacity</t>
  </si>
  <si>
    <t>2. SUMMARY OF SIGNIFICANT ACCOUNTING POLICIES (Details) - USD ($)</t>
  </si>
  <si>
    <t>12 Months Ended</t>
  </si>
  <si>
    <t>Landfill Assets</t>
  </si>
  <si>
    <t>Beginning balance</t>
  </si>
  <si>
    <t>Capital additions</t>
  </si>
  <si>
    <t>Amortization of landfill assets</t>
  </si>
  <si>
    <t>Asset retirement adjustments</t>
  </si>
  <si>
    <t>Ending balance</t>
  </si>
  <si>
    <t>Landfill Asset Retirement Obligation</t>
  </si>
  <si>
    <t>Obligations incurred and capitalized</t>
  </si>
  <si>
    <t>Obligations settled</t>
  </si>
  <si>
    <t>Interest accretion</t>
  </si>
  <si>
    <t>Revisions in estimates and interest rate assumption</t>
  </si>
  <si>
    <t>2. SUMMARY OF SIGNIFICANT ACCOUNTING POLICIES (Details Narrative) - USD ($)</t>
  </si>
  <si>
    <t>Allowance for doubtful accounts</t>
  </si>
  <si>
    <t>FDIC limit</t>
  </si>
  <si>
    <t>United States bank deposits</t>
  </si>
  <si>
    <t>Federally insured</t>
  </si>
  <si>
    <t>Not federally insured</t>
  </si>
  <si>
    <t>Contracts accounted for Company's revenues</t>
  </si>
  <si>
    <t>20.00%</t>
  </si>
  <si>
    <t>51.00%</t>
  </si>
  <si>
    <t>Weighted-average common shares relating to the convertible debt</t>
  </si>
  <si>
    <t>Outstanding warrants converted into common shares</t>
  </si>
  <si>
    <t>Stock based compensation expense</t>
  </si>
  <si>
    <t>3. PROPERTY, PLANT AND EQUIPMENT (Details) - USD ($)</t>
  </si>
  <si>
    <t>Land</t>
  </si>
  <si>
    <t>Buildings &amp; Building Improvements</t>
  </si>
  <si>
    <t>Furniture &amp; office equipment</t>
  </si>
  <si>
    <t>Containers</t>
  </si>
  <si>
    <t>Trucks, Machinery, &amp; Equipment</t>
  </si>
  <si>
    <t>Total cost</t>
  </si>
  <si>
    <t>Less accumulated depreciation</t>
  </si>
  <si>
    <t>Net property and Equipment</t>
  </si>
  <si>
    <t>3. PROPERTY, PLANT AND EQUIPMENT (Details Narrative) - USD ($)</t>
  </si>
  <si>
    <t>Land and building held for sale</t>
  </si>
  <si>
    <t>Depreciation expense</t>
  </si>
  <si>
    <t>4. INTANGIBLE ASSETS AND ACQUISITION (Details) - Christian Disposal LLC [Member]</t>
  </si>
  <si>
    <t>Mar. 31, 2016USD ($)</t>
  </si>
  <si>
    <t>Cash consideration</t>
  </si>
  <si>
    <t>Restricted stock consideration</t>
  </si>
  <si>
    <t>Convertible Promissory Note</t>
  </si>
  <si>
    <t>Contingent additional purchase price</t>
  </si>
  <si>
    <t>Total</t>
  </si>
  <si>
    <t>4. INTANGIBLE ASSETS AND ACQUISITION (Details 1) - USD ($)</t>
  </si>
  <si>
    <t>Cash</t>
  </si>
  <si>
    <t>Accounts receivable</t>
  </si>
  <si>
    <t>Prepaid expense</t>
  </si>
  <si>
    <t>Customer lists intangible assets</t>
  </si>
  <si>
    <t>Non-competition agreement intangible asset</t>
  </si>
  <si>
    <t>Property, Plant, and Equipment</t>
  </si>
  <si>
    <t>Account payable</t>
  </si>
  <si>
    <t>Capital lease</t>
  </si>
  <si>
    <t>Eagle Ridge Landfill LLC [Member]</t>
  </si>
  <si>
    <t>Landfill permit (including ARO)</t>
  </si>
  <si>
    <t>Asset retirement obligation - permits</t>
  </si>
  <si>
    <t>4. INTANGIBLE ASSETS AND ACQUISITION (Details 2)</t>
  </si>
  <si>
    <t>Cost</t>
  </si>
  <si>
    <t>Accumulated Amortization</t>
  </si>
  <si>
    <t>Net Carrying Value</t>
  </si>
  <si>
    <t>Customer list</t>
  </si>
  <si>
    <t>Remaining Useful Life</t>
  </si>
  <si>
    <t>13 years 4 months 24 days</t>
  </si>
  <si>
    <t>Non compete agreement</t>
  </si>
  <si>
    <t>3 years 10 months 24 days</t>
  </si>
  <si>
    <t>Website</t>
  </si>
  <si>
    <t>3 years 8 months 12 days</t>
  </si>
  <si>
    <t>5. NOTES PAYABLE AND CONVERTIBLE NOTES (Details) - USD ($)</t>
  </si>
  <si>
    <t>Goldman Sachs - Tranche A Term Loan - LIBOR Interest</t>
  </si>
  <si>
    <t>Goldman Sachs - Revolver</t>
  </si>
  <si>
    <t>Goldman Sachs - MDTL</t>
  </si>
  <si>
    <t>Convertible Notes Payable</t>
  </si>
  <si>
    <t>Capitalized lease - financing company, secured by equipment</t>
  </si>
  <si>
    <t>Equipment loans</t>
  </si>
  <si>
    <t>Notes payable to seller of Meridian, subordinated debt</t>
  </si>
  <si>
    <t>Less: debt discount</t>
  </si>
  <si>
    <t>Total debt</t>
  </si>
  <si>
    <t>Less: current portion</t>
  </si>
  <si>
    <t>Long term debt less current portion</t>
  </si>
  <si>
    <t>5. NOTES PAYABLE AND CONVERTIBLE NOTES (Details 1)</t>
  </si>
  <si>
    <t>Payoff of short term bridge financing</t>
  </si>
  <si>
    <t>Payoff of lines of credit with Commerica Bank</t>
  </si>
  <si>
    <t>Payoff of senior debt to Comerica Bank</t>
  </si>
  <si>
    <t>Refinancing fees</t>
  </si>
  <si>
    <t>5. NOTES PAYABLE AND CONVERTIBLE NOTES (Details 2)</t>
  </si>
  <si>
    <t>Aggregate outstanding principal balance of the Notes</t>
  </si>
  <si>
    <t>Aggregate accrued but unpaid interest on the Notes</t>
  </si>
  <si>
    <t>Prepayment Premium</t>
  </si>
  <si>
    <t>Accrued PIK</t>
  </si>
  <si>
    <t>Tax Liability</t>
  </si>
  <si>
    <t>Accrued but unpaid fees and expenses</t>
  </si>
  <si>
    <t>Payoff Amount</t>
  </si>
  <si>
    <t>5. NOTES PAYABLE AND CONVERTIBLE NOTES (Details 3) - $ / shares</t>
  </si>
  <si>
    <t>Purchase Price</t>
  </si>
  <si>
    <t>Time to expiration</t>
  </si>
  <si>
    <t>Dec. 22,
		2023</t>
  </si>
  <si>
    <t>Risk-free interest rate</t>
  </si>
  <si>
    <t>1.60%</t>
  </si>
  <si>
    <t>2.15%</t>
  </si>
  <si>
    <t>Estimated volatility</t>
  </si>
  <si>
    <t>45.00%</t>
  </si>
  <si>
    <t>Dividend</t>
  </si>
  <si>
    <t>0.00%</t>
  </si>
  <si>
    <t>Stock price on March 31, 2016</t>
  </si>
  <si>
    <t>Expected forfeiture rate</t>
  </si>
  <si>
    <t>5. NOTES PAYABLE AND CONVERTIBLE NOTES (Details 4) - USD ($)</t>
  </si>
  <si>
    <t>Fair value of warrants @ December 31, 2015</t>
  </si>
  <si>
    <t>Unrealized gain on derivative liability</t>
  </si>
  <si>
    <t>Fair value of warrants at March 31, 2016</t>
  </si>
  <si>
    <t>6. SHAREHOLDERS' EQUITY (Details) - USD ($)</t>
  </si>
  <si>
    <t>Number of Warrants</t>
  </si>
  <si>
    <t>Balance, beginning</t>
  </si>
  <si>
    <t xml:space="preserve"> </t>
  </si>
  <si>
    <t>Granted</t>
  </si>
  <si>
    <t>Forfeited</t>
  </si>
  <si>
    <t>Exercised</t>
  </si>
  <si>
    <t>Balance, ending</t>
  </si>
  <si>
    <t>Exercisable</t>
  </si>
  <si>
    <t>Average Exercise Price</t>
  </si>
  <si>
    <t>Praesidian Member</t>
  </si>
  <si>
    <t>Cancellation</t>
  </si>
  <si>
    <t>Goldman Sachs Member</t>
  </si>
  <si>
    <t>[1]</t>
  </si>
  <si>
    <t>Expiration Date: December 31, 2023</t>
  </si>
  <si>
    <t>7. FAIR VALUE MEASUREMENT (Details) - USD ($)</t>
  </si>
  <si>
    <t>Derivative liability</t>
  </si>
  <si>
    <t>Stock settled debt</t>
  </si>
  <si>
    <t>8. LEASES (Details)</t>
  </si>
  <si>
    <t>Thereafter</t>
  </si>
  <si>
    <t>8. LEASES (Details Narrative) - USD ($)</t>
  </si>
  <si>
    <t>Rent expense</t>
  </si>
  <si>
    <t>11. RELATED PARTY TRANSACTIONS (Details) - USD ($)</t>
  </si>
  <si>
    <t>Assets</t>
  </si>
  <si>
    <t>Current assets</t>
  </si>
  <si>
    <t>Noncurrent assets</t>
  </si>
  <si>
    <t>Liabilities and Equity</t>
  </si>
  <si>
    <t>Current liabilities</t>
  </si>
  <si>
    <t>Total liabilities and equity</t>
  </si>
  <si>
    <t>Summary of Statements of Operations</t>
  </si>
  <si>
    <t>Revenues</t>
  </si>
  <si>
    <t>Expense</t>
  </si>
  <si>
    <t>MSTI Member</t>
  </si>
  <si>
    <t>Noncurrent liabilities</t>
  </si>
  <si>
    <t>Equ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49721</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24992223</v>
      </c>
    </row>
    <row spans="1:3" r="12">
      <c t="s" r="A12" s="4">
        <v>18</v>
      </c>
      <c t="s" r="B12" s="4">
        <v>19</v>
      </c>
    </row>
    <row spans="1:3" r="13">
      <c t="s" r="A13" s="4">
        <v>20</v>
      </c>
      <c t="s" r="B13" s="4">
        <v>21</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spans="1:2" r="1">
      <c t="s" r="A1" s="1">
        <v>192</v>
      </c>
      <c t="s" r="B1" s="2">
        <v>1</v>
      </c>
    </row>
    <row spans="1:2" r="2">
      <c t="s" r="B2" s="2">
        <v>2</v>
      </c>
    </row>
    <row spans="1:2" r="3">
      <c t="s" r="A3" s="3">
        <v>157</v>
      </c>
    </row>
    <row spans="1:2" r="4">
      <c t="s" r="A4" s="4">
        <v>193</v>
      </c>
      <c t="s" r="B4" s="4">
        <v>194</v>
      </c>
    </row>
    <row spans="1:2" r="5">
      <c t="s" r="A5" s="4">
        <v>195</v>
      </c>
      <c t="s" r="B5" s="4">
        <v>196</v>
      </c>
    </row>
    <row spans="1:2" r="6">
      <c t="s" r="A6" s="4">
        <v>197</v>
      </c>
      <c t="s" r="B6" s="4">
        <v>198</v>
      </c>
    </row>
    <row spans="1:2" r="7">
      <c t="s" r="A7" s="4">
        <v>199</v>
      </c>
      <c t="s" r="B7" s="4">
        <v>200</v>
      </c>
    </row>
    <row spans="1:2" r="8">
      <c t="s" r="A8" s="4">
        <v>201</v>
      </c>
      <c t="s" r="B8" s="4">
        <v>202</v>
      </c>
    </row>
    <row spans="1:2" r="9">
      <c t="s" r="A9" s="4">
        <v>203</v>
      </c>
      <c t="s" r="B9" s="4">
        <v>204</v>
      </c>
    </row>
    <row spans="1:2" r="10">
      <c t="s" r="A10" s="4">
        <v>205</v>
      </c>
      <c t="s" r="B10" s="4">
        <v>206</v>
      </c>
    </row>
    <row spans="1:2" r="11">
      <c t="s" r="A11" s="4">
        <v>207</v>
      </c>
      <c t="s" r="B11" s="4">
        <v>208</v>
      </c>
    </row>
    <row spans="1:2" r="12">
      <c t="s" r="A12" s="4">
        <v>209</v>
      </c>
      <c t="s" r="B12" s="4">
        <v>210</v>
      </c>
    </row>
    <row spans="1:2" r="13">
      <c t="s" r="A13" s="4">
        <v>211</v>
      </c>
      <c t="s" r="B13" s="4">
        <v>212</v>
      </c>
    </row>
    <row spans="1:2" r="14">
      <c t="s" r="A14" s="4">
        <v>213</v>
      </c>
      <c t="s" r="B14" s="4">
        <v>214</v>
      </c>
    </row>
    <row spans="1:2" r="15">
      <c t="s" r="A15" s="4">
        <v>215</v>
      </c>
      <c t="s" r="B15" s="4">
        <v>216</v>
      </c>
    </row>
    <row spans="1:2" r="16">
      <c t="s" r="A16" s="4">
        <v>217</v>
      </c>
      <c t="s" r="B16" s="4">
        <v>218</v>
      </c>
    </row>
    <row spans="1:2" r="17">
      <c t="s" r="A17" s="4">
        <v>41</v>
      </c>
      <c t="s" r="B17" s="4">
        <v>219</v>
      </c>
    </row>
    <row spans="1:2" r="18">
      <c t="s" r="A18" s="4">
        <v>220</v>
      </c>
      <c t="s" r="B18" s="4">
        <v>221</v>
      </c>
    </row>
    <row spans="1:2" r="19">
      <c t="s" r="A19" s="4">
        <v>222</v>
      </c>
      <c t="s" r="B19" s="4">
        <v>223</v>
      </c>
    </row>
    <row spans="1:2" r="20">
      <c t="s" r="A20" s="4">
        <v>224</v>
      </c>
      <c t="s" r="B20" s="4">
        <v>225</v>
      </c>
    </row>
    <row spans="1:2" r="21">
      <c t="s" r="A21" s="4">
        <v>226</v>
      </c>
      <c t="s" r="B21" s="4">
        <v>227</v>
      </c>
    </row>
    <row spans="1:2" r="22">
      <c t="s" r="A22" s="4">
        <v>228</v>
      </c>
      <c t="s" r="B22" s="4">
        <v>229</v>
      </c>
    </row>
    <row spans="1:2" r="23">
      <c t="s" r="A23" s="4">
        <v>230</v>
      </c>
      <c t="s" r="B23" s="4">
        <v>231</v>
      </c>
    </row>
    <row spans="1:2" r="24">
      <c t="s" r="A24" s="4">
        <v>232</v>
      </c>
      <c t="s" r="B24" s="4">
        <v>233</v>
      </c>
    </row>
    <row spans="1:2" r="25">
      <c t="s" r="A25" s="4">
        <v>234</v>
      </c>
      <c t="s" r="B25" s="4">
        <v>235</v>
      </c>
    </row>
    <row spans="1:2" r="26">
      <c t="s" r="A26" s="4">
        <v>236</v>
      </c>
      <c t="s" r="B26"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766569</v>
      </c>
      <c t="n" r="C3" s="7">
        <v>2729795</v>
      </c>
    </row>
    <row spans="1:3" r="4">
      <c t="s" r="A4" s="4">
        <v>31</v>
      </c>
      <c t="n" r="B4" s="6">
        <v>1947127</v>
      </c>
      <c t="n" r="C4" s="6">
        <v>0</v>
      </c>
    </row>
    <row spans="1:3" r="5">
      <c t="s" r="A5" s="4">
        <v>32</v>
      </c>
      <c t="n" r="B5" s="6">
        <v>2013933</v>
      </c>
      <c t="n" r="C5" s="6">
        <v>1707818</v>
      </c>
    </row>
    <row spans="1:3" r="6">
      <c t="s" r="A6" s="4">
        <v>33</v>
      </c>
      <c t="n" r="B6" s="6">
        <v>393728</v>
      </c>
      <c t="n" r="C6" s="6">
        <v>427615</v>
      </c>
    </row>
    <row spans="1:3" r="7">
      <c t="s" r="A7" s="4">
        <v>34</v>
      </c>
      <c t="n" r="B7" s="6">
        <v>88537</v>
      </c>
      <c t="n" r="C7" s="6">
        <v>52359</v>
      </c>
    </row>
    <row spans="1:3" r="8">
      <c t="s" r="A8" s="4">
        <v>35</v>
      </c>
      <c t="n" r="B8" s="6">
        <v>6209894</v>
      </c>
      <c t="n" r="C8" s="6">
        <v>4917587</v>
      </c>
    </row>
    <row spans="1:3" r="9">
      <c t="s" r="A9" s="4">
        <v>36</v>
      </c>
      <c t="n" r="B9" s="6">
        <v>16040835</v>
      </c>
      <c t="n" r="C9" s="6">
        <v>14433740</v>
      </c>
    </row>
    <row spans="1:3" r="10">
      <c t="s" r="A10" s="3">
        <v>37</v>
      </c>
    </row>
    <row spans="1:3" r="11">
      <c t="s" r="A11" s="4">
        <v>38</v>
      </c>
      <c t="n" r="B11" s="6">
        <v>362080</v>
      </c>
      <c t="n" r="C11" s="6">
        <v>364185</v>
      </c>
    </row>
    <row spans="1:3" r="12">
      <c t="s" r="A12" s="4">
        <v>39</v>
      </c>
      <c t="n" r="B12" s="6">
        <v>10954</v>
      </c>
      <c t="n" r="C12" s="6">
        <v>10954</v>
      </c>
    </row>
    <row spans="1:3" r="13">
      <c t="s" r="A13" s="4">
        <v>40</v>
      </c>
      <c t="n" r="B13" s="6">
        <v>1115200</v>
      </c>
      <c t="n" r="C13" s="6">
        <v>1416697</v>
      </c>
    </row>
    <row spans="1:3" r="14">
      <c t="s" r="A14" s="4">
        <v>41</v>
      </c>
      <c t="n" r="B14" s="6">
        <v>7234420</v>
      </c>
      <c t="n" r="C14" s="6">
        <v>7479642</v>
      </c>
    </row>
    <row spans="1:3" r="15">
      <c t="s" r="A15" s="4">
        <v>42</v>
      </c>
      <c t="n" r="B15" s="6">
        <v>3371212</v>
      </c>
      <c t="n" r="C15" s="6">
        <v>3393476</v>
      </c>
    </row>
    <row spans="1:3" r="16">
      <c t="s" r="A16" s="4">
        <v>43</v>
      </c>
      <c t="n" r="B16" s="6">
        <v>18636744</v>
      </c>
      <c t="n" r="C16" s="6">
        <v>19500362</v>
      </c>
    </row>
    <row spans="1:3" r="17">
      <c t="s" r="A17" s="4">
        <v>44</v>
      </c>
      <c t="n" r="B17" s="6">
        <v>145459</v>
      </c>
      <c t="n" r="C17" s="6">
        <v>155699</v>
      </c>
    </row>
    <row spans="1:3" r="18">
      <c t="s" r="A18" s="4">
        <v>45</v>
      </c>
      <c t="n" r="B18" s="6">
        <v>10208</v>
      </c>
      <c t="n" r="C18" s="6">
        <v>10904</v>
      </c>
    </row>
    <row spans="1:3" r="19">
      <c t="s" r="A19" s="4">
        <v>46</v>
      </c>
      <c t="n" r="B19" s="6">
        <v>30886277</v>
      </c>
      <c t="n" r="C19" s="6">
        <v>32331919</v>
      </c>
    </row>
    <row spans="1:3" r="20">
      <c t="s" r="A20" s="4">
        <v>47</v>
      </c>
      <c t="n" r="B20" s="6">
        <v>53137006</v>
      </c>
      <c t="n" r="C20" s="6">
        <v>51683246</v>
      </c>
    </row>
    <row spans="1:3" r="21">
      <c t="s" r="A21" s="3">
        <v>48</v>
      </c>
    </row>
    <row spans="1:3" r="22">
      <c t="s" r="A22" s="4">
        <v>49</v>
      </c>
      <c t="n" r="B22" s="6">
        <v>1981859</v>
      </c>
      <c t="n" r="C22" s="6">
        <v>1988050</v>
      </c>
    </row>
    <row spans="1:3" r="23">
      <c t="s" r="A23" s="4">
        <v>50</v>
      </c>
      <c t="n" r="B23" s="6">
        <v>474806</v>
      </c>
      <c t="n" r="C23" s="6">
        <v>280069</v>
      </c>
    </row>
    <row spans="1:3" r="24">
      <c t="s" r="A24" s="4">
        <v>51</v>
      </c>
      <c t="n" r="B24" s="6">
        <v>359891</v>
      </c>
      <c t="n" r="C24" s="6">
        <v>359891</v>
      </c>
    </row>
    <row spans="1:3" r="25">
      <c t="s" r="A25" s="4">
        <v>52</v>
      </c>
      <c t="n" r="B25" s="6">
        <v>1036630</v>
      </c>
      <c t="n" r="C25" s="6">
        <v>996380</v>
      </c>
    </row>
    <row spans="1:3" r="26">
      <c t="s" r="A26" s="4">
        <v>53</v>
      </c>
      <c t="n" r="B26" s="6">
        <v>3045935</v>
      </c>
      <c t="n" r="C26" s="6">
        <v>2912264</v>
      </c>
    </row>
    <row spans="1:3" r="27">
      <c t="s" r="A27" s="4">
        <v>54</v>
      </c>
      <c t="n" r="B27" s="6">
        <v>15065</v>
      </c>
      <c t="n" r="C27" s="6">
        <v>15065</v>
      </c>
    </row>
    <row spans="1:3" r="28">
      <c t="s" r="A28" s="4">
        <v>55</v>
      </c>
      <c t="n" r="B28" s="6">
        <v>1000000</v>
      </c>
      <c t="n" r="C28" s="6">
        <v>1000000</v>
      </c>
    </row>
    <row spans="1:3" r="29">
      <c t="s" r="A29" s="4">
        <v>56</v>
      </c>
      <c t="n" r="B29" s="6">
        <v>2640000</v>
      </c>
      <c t="n" r="C29" s="6">
        <v>2820000</v>
      </c>
    </row>
    <row spans="1:3" r="30">
      <c t="s" r="A30" s="4">
        <v>57</v>
      </c>
      <c t="n" r="B30" s="6">
        <v>268994</v>
      </c>
      <c t="n" r="C30" s="6">
        <v>417119</v>
      </c>
    </row>
    <row spans="1:3" r="31">
      <c t="s" r="A31" s="4">
        <v>58</v>
      </c>
      <c t="n" r="B31" s="6">
        <v>10823180</v>
      </c>
      <c t="n" r="C31" s="6">
        <v>10788838</v>
      </c>
    </row>
    <row spans="1:3" r="32">
      <c t="s" r="A32" s="3">
        <v>59</v>
      </c>
    </row>
    <row spans="1:3" r="33">
      <c t="s" r="A33" s="4">
        <v>60</v>
      </c>
      <c t="n" r="B33" s="6">
        <v>245428</v>
      </c>
      <c t="n" r="C33" s="6">
        <v>200252</v>
      </c>
    </row>
    <row spans="1:3" r="34">
      <c t="s" r="A34" s="4">
        <v>61</v>
      </c>
      <c t="n" r="B34" s="6">
        <v>42964192</v>
      </c>
      <c t="n" r="C34" s="6">
        <v>40587493</v>
      </c>
    </row>
    <row spans="1:3" r="35">
      <c t="s" r="A35" s="4">
        <v>62</v>
      </c>
      <c t="n" r="B35" s="6">
        <v>43209620</v>
      </c>
      <c t="n" r="C35" s="6">
        <v>41004612</v>
      </c>
    </row>
    <row spans="1:3" r="36">
      <c t="s" r="A36" s="4">
        <v>63</v>
      </c>
      <c t="n" r="B36" s="6">
        <v>54032800</v>
      </c>
      <c t="n" r="C36" s="6">
        <v>51576583</v>
      </c>
    </row>
    <row spans="1:3" r="37">
      <c t="s" r="A37" s="3">
        <v>64</v>
      </c>
    </row>
    <row spans="1:3" r="38">
      <c t="s" r="A38" s="4">
        <v>65</v>
      </c>
      <c t="n" r="B38" s="6">
        <v>613449</v>
      </c>
      <c t="n" r="C38" s="6">
        <v>525966</v>
      </c>
    </row>
    <row spans="1:3" r="39">
      <c t="s" r="A39" s="4">
        <v>66</v>
      </c>
      <c t="n" r="B39" s="6">
        <v>-224250</v>
      </c>
      <c t="n" r="C39" s="6">
        <v>-224250</v>
      </c>
    </row>
    <row spans="1:3" r="40">
      <c t="s" r="A40" s="4">
        <v>67</v>
      </c>
      <c t="n" r="B40" s="6">
        <v>32961418</v>
      </c>
      <c t="n" r="C40" s="6">
        <v>27624492</v>
      </c>
    </row>
    <row spans="1:3" r="41">
      <c t="s" r="A41" s="4">
        <v>68</v>
      </c>
      <c t="n" r="B41" s="6">
        <v>-34246482</v>
      </c>
      <c t="n" r="C41" s="6">
        <v>-27819616</v>
      </c>
    </row>
    <row spans="1:3" r="42">
      <c t="s" r="A42" s="4">
        <v>69</v>
      </c>
      <c t="n" r="B42" s="6">
        <v>-895794</v>
      </c>
      <c t="n" r="C42" s="6">
        <v>106663</v>
      </c>
    </row>
    <row spans="1:3" r="43">
      <c t="s" r="A43" s="4">
        <v>70</v>
      </c>
      <c t="n" r="B43" s="6">
        <v>53137006</v>
      </c>
      <c t="n" r="C43" s="6">
        <v>51683246</v>
      </c>
    </row>
    <row spans="1:3" r="44">
      <c t="s" r="A44" s="4">
        <v>71</v>
      </c>
    </row>
    <row spans="1:3" r="45">
      <c t="s" r="A45" s="3">
        <v>64</v>
      </c>
    </row>
    <row spans="1:3" r="46">
      <c t="s" r="A46" s="4">
        <v>72</v>
      </c>
      <c t="n" r="B46" s="6">
        <v>0</v>
      </c>
      <c t="n" r="C46" s="6">
        <v>0</v>
      </c>
    </row>
    <row spans="1:3" r="47">
      <c t="s" r="A47" s="4">
        <v>73</v>
      </c>
    </row>
    <row spans="1:3" r="48">
      <c t="s" r="A48" s="3">
        <v>64</v>
      </c>
    </row>
    <row spans="1:3" r="49">
      <c t="s" r="A49" s="4">
        <v>72</v>
      </c>
      <c t="n" r="B49" s="7">
        <v>71</v>
      </c>
      <c t="n" r="C49" s="7">
        <v>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8</v>
      </c>
      <c t="s" r="B1" s="2">
        <v>1</v>
      </c>
    </row>
    <row spans="1:2" r="2">
      <c t="s" r="B2" s="2">
        <v>2</v>
      </c>
    </row>
    <row spans="1:2" r="3">
      <c t="s" r="A3" s="3">
        <v>157</v>
      </c>
    </row>
    <row spans="1:2" r="4">
      <c t="s" r="A4" s="4">
        <v>239</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1</v>
      </c>
      <c t="s" r="B1" s="2">
        <v>1</v>
      </c>
    </row>
    <row spans="1:2" r="2">
      <c t="s" r="B2" s="2">
        <v>2</v>
      </c>
    </row>
    <row spans="1:2" r="3">
      <c t="s" r="A3" s="3">
        <v>160</v>
      </c>
    </row>
    <row spans="1:2" r="4">
      <c t="s" r="A4" s="4">
        <v>213</v>
      </c>
      <c t="s" r="B4"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243</v>
      </c>
      <c t="s" r="B1" s="2">
        <v>1</v>
      </c>
    </row>
    <row spans="1:2" r="2">
      <c t="s" r="B2" s="2">
        <v>2</v>
      </c>
    </row>
    <row spans="1:2" r="3">
      <c t="s" r="A3" s="4">
        <v>215</v>
      </c>
      <c t="s" r="B3" s="4">
        <v>244</v>
      </c>
    </row>
    <row spans="1:2" r="4">
      <c t="s" r="A4" s="4">
        <v>245</v>
      </c>
    </row>
    <row spans="1:2" r="5">
      <c t="s" r="A5" s="4">
        <v>246</v>
      </c>
      <c t="s" r="B5" s="4">
        <v>247</v>
      </c>
    </row>
    <row spans="1:2" r="6">
      <c t="s" r="A6" s="4">
        <v>248</v>
      </c>
      <c t="s" r="B6" s="4">
        <v>249</v>
      </c>
    </row>
    <row spans="1:2" r="7">
      <c t="s" r="A7" s="4">
        <v>250</v>
      </c>
    </row>
    <row spans="1:2" r="8">
      <c t="s" r="A8" s="4">
        <v>248</v>
      </c>
      <c t="s" r="B8"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r="A1" s="1">
        <v>252</v>
      </c>
      <c t="s" r="B1" s="2">
        <v>1</v>
      </c>
    </row>
    <row spans="1:2" r="2">
      <c t="s" r="B2" s="2">
        <v>2</v>
      </c>
    </row>
    <row spans="1:2" r="3">
      <c t="s" r="A3" s="3">
        <v>166</v>
      </c>
    </row>
    <row spans="1:2" r="4">
      <c t="s" r="A4" s="4">
        <v>253</v>
      </c>
      <c t="s" r="B4" s="4">
        <v>254</v>
      </c>
    </row>
    <row spans="1:2" r="5">
      <c t="s" r="A5" s="4">
        <v>255</v>
      </c>
      <c t="s" r="B5" s="4">
        <v>256</v>
      </c>
    </row>
    <row spans="1:2" r="6">
      <c t="s" r="A6" s="4">
        <v>257</v>
      </c>
      <c t="s" r="B6" s="4">
        <v>258</v>
      </c>
    </row>
    <row spans="1:2" r="7">
      <c t="s" r="A7" s="4">
        <v>259</v>
      </c>
      <c t="s" r="B7"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1</v>
      </c>
      <c t="s" r="B1" s="2">
        <v>1</v>
      </c>
    </row>
    <row spans="1:2" r="2">
      <c t="s" r="B2" s="2">
        <v>2</v>
      </c>
    </row>
    <row spans="1:2" r="3">
      <c t="s" r="A3" s="3">
        <v>169</v>
      </c>
    </row>
    <row spans="1:2" r="4">
      <c t="s" r="A4" s="4">
        <v>262</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4</v>
      </c>
      <c t="s" r="B1" s="2">
        <v>1</v>
      </c>
    </row>
    <row spans="1:2" r="2">
      <c t="s" r="B2" s="2">
        <v>2</v>
      </c>
    </row>
    <row spans="1:2" r="3">
      <c t="s" r="A3" s="3">
        <v>172</v>
      </c>
    </row>
    <row spans="1:2" r="4">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7</v>
      </c>
      <c t="s" r="B1" s="2">
        <v>1</v>
      </c>
    </row>
    <row spans="1:2" r="2">
      <c t="s" r="B2" s="2">
        <v>2</v>
      </c>
    </row>
    <row spans="1:2" r="3">
      <c t="s" r="A3" s="3">
        <v>175</v>
      </c>
    </row>
    <row spans="1:2" r="4">
      <c t="s" r="A4" s="4">
        <v>268</v>
      </c>
      <c t="s" r="B4"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70</v>
      </c>
      <c t="s" r="B1" s="2">
        <v>1</v>
      </c>
    </row>
    <row spans="1:2" r="2">
      <c t="s" r="B2" s="2">
        <v>2</v>
      </c>
    </row>
    <row spans="1:2" r="3">
      <c t="s" r="A3" s="3">
        <v>184</v>
      </c>
    </row>
    <row spans="1:2" r="4">
      <c t="s" r="A4" s="4">
        <v>271</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3</v>
      </c>
      <c t="s" r="B1" s="2">
        <v>1</v>
      </c>
    </row>
    <row spans="1:3" r="2">
      <c t="s" r="B2" s="2">
        <v>2</v>
      </c>
      <c t="s" r="C2" s="2">
        <v>28</v>
      </c>
    </row>
    <row spans="1:3" r="3">
      <c t="s" r="A3" s="3">
        <v>154</v>
      </c>
    </row>
    <row spans="1:3" r="4">
      <c t="s" r="A4" s="4">
        <v>274</v>
      </c>
      <c t="n" r="B4" s="7">
        <v>4613287</v>
      </c>
    </row>
    <row spans="1:3" r="5">
      <c t="s" r="A5" s="4">
        <v>275</v>
      </c>
      <c t="n" r="B5" s="6">
        <v>467000</v>
      </c>
    </row>
    <row spans="1:3" r="6">
      <c t="s" r="A6" s="4">
        <v>276</v>
      </c>
      <c t="n" r="B6" s="6">
        <v>408000</v>
      </c>
    </row>
    <row spans="1:3" r="7">
      <c t="s" r="A7" s="4">
        <v>30</v>
      </c>
      <c t="n" r="B7" s="6">
        <v>1766569</v>
      </c>
      <c t="n" r="C7" s="7">
        <v>2729795</v>
      </c>
    </row>
    <row spans="1:3" r="8">
      <c t="s" r="A8" s="4">
        <v>31</v>
      </c>
      <c t="n" r="B8" s="6">
        <v>1947127</v>
      </c>
      <c t="n" r="C8" s="7">
        <v>0</v>
      </c>
    </row>
    <row spans="1:3" r="9">
      <c t="s" r="A9" s="4">
        <v>277</v>
      </c>
      <c t="n" r="B9" s="7">
        <v>128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r="A1" s="1">
        <v>278</v>
      </c>
      <c t="s" r="B1" s="2">
        <v>1</v>
      </c>
      <c t="s" r="C1" s="2">
        <v>279</v>
      </c>
    </row>
    <row spans="1:3" r="2">
      <c t="s" r="B2" s="2">
        <v>2</v>
      </c>
      <c t="s" r="C2" s="2">
        <v>28</v>
      </c>
    </row>
    <row spans="1:3" r="3">
      <c t="s" r="A3" s="3">
        <v>280</v>
      </c>
    </row>
    <row spans="1:3" r="4">
      <c t="s" r="A4" s="4">
        <v>281</v>
      </c>
      <c t="n" r="B4" s="7">
        <v>3393476</v>
      </c>
      <c t="n" r="C4" s="7">
        <v>3396519</v>
      </c>
    </row>
    <row spans="1:3" r="5">
      <c t="s" r="A5" s="4">
        <v>282</v>
      </c>
      <c t="n" r="B5" s="6">
        <v>26984</v>
      </c>
      <c t="n" r="C5" s="6">
        <v>0</v>
      </c>
    </row>
    <row spans="1:3" r="6">
      <c t="s" r="A6" s="4">
        <v>283</v>
      </c>
      <c t="n" r="B6" s="6">
        <v>-51933</v>
      </c>
      <c t="n" r="C6" s="6">
        <v>-3043</v>
      </c>
    </row>
    <row spans="1:3" r="7">
      <c t="s" r="A7" s="4">
        <v>284</v>
      </c>
      <c t="n" r="B7" s="6">
        <v>2685</v>
      </c>
      <c t="n" r="C7" s="6">
        <v>0</v>
      </c>
    </row>
    <row spans="1:3" r="8">
      <c t="s" r="A8" s="4">
        <v>285</v>
      </c>
      <c t="n" r="B8" s="6">
        <v>3371212</v>
      </c>
      <c t="n" r="C8" s="6">
        <v>3393476</v>
      </c>
    </row>
    <row spans="1:3" r="9">
      <c t="s" r="A9" s="3">
        <v>286</v>
      </c>
    </row>
    <row spans="1:3" r="10">
      <c t="s" r="A10" s="4">
        <v>281</v>
      </c>
      <c t="n" r="B10" s="6">
        <v>200252</v>
      </c>
      <c t="n" r="C10" s="6">
        <v>196519</v>
      </c>
    </row>
    <row spans="1:3" r="11">
      <c t="s" r="A11" s="4">
        <v>287</v>
      </c>
      <c t="n" r="B11" s="6">
        <v>2685</v>
      </c>
      <c t="n" r="C11" s="6">
        <v>0</v>
      </c>
    </row>
    <row spans="1:3" r="12">
      <c t="s" r="A12" s="4">
        <v>288</v>
      </c>
      <c t="n" r="B12" s="6">
        <v>0</v>
      </c>
      <c t="n" r="C12" s="6">
        <v>0</v>
      </c>
    </row>
    <row spans="1:3" r="13">
      <c t="s" r="A13" s="4">
        <v>289</v>
      </c>
      <c t="n" r="B13" s="6">
        <v>42491</v>
      </c>
      <c t="n" r="C13" s="6">
        <v>3733</v>
      </c>
    </row>
    <row spans="1:3" r="14">
      <c t="s" r="A14" s="4">
        <v>290</v>
      </c>
      <c t="n" r="B14" s="6">
        <v>0</v>
      </c>
      <c t="n" r="C14" s="6">
        <v>0</v>
      </c>
    </row>
    <row spans="1:3" r="15">
      <c t="s" r="A15" s="4">
        <v>285</v>
      </c>
      <c t="n" r="B15" s="7">
        <v>245428</v>
      </c>
      <c t="n" r="C15" s="7">
        <v>200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4</v>
      </c>
      <c t="s" r="B1" s="2">
        <v>2</v>
      </c>
      <c t="s" r="C1" s="2">
        <v>28</v>
      </c>
    </row>
    <row spans="1:3" r="2">
      <c t="s" r="A2" s="4">
        <v>75</v>
      </c>
      <c t="n" r="B2" s="8">
        <v>0.025</v>
      </c>
      <c t="n" r="C2" s="8">
        <v>0.025</v>
      </c>
    </row>
    <row spans="1:3" r="3">
      <c t="s" r="A3" s="4">
        <v>76</v>
      </c>
      <c t="n" r="B3" s="6">
        <v>75000000</v>
      </c>
      <c t="n" r="C3" s="6">
        <v>75000000</v>
      </c>
    </row>
    <row spans="1:3" r="4">
      <c t="s" r="A4" s="4">
        <v>77</v>
      </c>
      <c t="n" r="B4" s="6">
        <v>24537982</v>
      </c>
      <c t="n" r="C4" s="6">
        <v>21038650</v>
      </c>
    </row>
    <row spans="1:3" r="5">
      <c t="s" r="A5" s="4">
        <v>78</v>
      </c>
      <c t="n" r="B5" s="6">
        <v>24537982</v>
      </c>
      <c t="n" r="C5" s="6">
        <v>21038650</v>
      </c>
    </row>
    <row spans="1:3" r="6">
      <c t="s" r="A6" s="4">
        <v>79</v>
      </c>
      <c t="n" r="B6" s="6">
        <v>230000</v>
      </c>
      <c t="n" r="C6" s="6">
        <v>230000</v>
      </c>
    </row>
    <row spans="1:3" r="7">
      <c t="s" r="A7" s="4">
        <v>71</v>
      </c>
    </row>
    <row spans="1:3" r="8">
      <c t="s" r="A8" s="4">
        <v>80</v>
      </c>
      <c t="n" r="B8" s="8">
        <v>0.001</v>
      </c>
      <c t="n" r="C8" s="8">
        <v>0.001</v>
      </c>
    </row>
    <row spans="1:3" r="9">
      <c t="s" r="A9" s="4">
        <v>81</v>
      </c>
      <c t="n" r="B9" s="6">
        <v>51</v>
      </c>
      <c t="n" r="C9" s="6">
        <v>51</v>
      </c>
    </row>
    <row spans="1:3" r="10">
      <c t="s" r="A10" s="4">
        <v>82</v>
      </c>
      <c t="n" r="B10" s="6">
        <v>51</v>
      </c>
      <c t="n" r="C10" s="6">
        <v>51</v>
      </c>
    </row>
    <row spans="1:3" r="11">
      <c t="s" r="A11" s="4">
        <v>83</v>
      </c>
      <c t="n" r="B11" s="6">
        <v>51</v>
      </c>
      <c t="n" r="C11" s="6">
        <v>51</v>
      </c>
    </row>
    <row spans="1:3" r="12">
      <c t="s" r="A12" s="4">
        <v>73</v>
      </c>
    </row>
    <row spans="1:3" r="13">
      <c t="s" r="A13" s="4">
        <v>80</v>
      </c>
      <c t="n" r="B13" s="8">
        <v>0.001</v>
      </c>
      <c t="n" r="C13" s="8">
        <v>0.001</v>
      </c>
    </row>
    <row spans="1:3" r="14">
      <c t="s" r="A14" s="4">
        <v>81</v>
      </c>
      <c t="n" r="B14" s="6">
        <v>71210</v>
      </c>
      <c t="n" r="C14" s="6">
        <v>71210</v>
      </c>
    </row>
    <row spans="1:3" r="15">
      <c t="s" r="A15" s="4">
        <v>82</v>
      </c>
      <c t="n" r="B15" s="6">
        <v>71210</v>
      </c>
      <c t="n" r="C15" s="6">
        <v>71210</v>
      </c>
    </row>
    <row spans="1:3" r="16">
      <c t="s" r="A16" s="4">
        <v>83</v>
      </c>
      <c t="n" r="B16" s="6">
        <v>71210</v>
      </c>
      <c t="n" r="C16" s="6">
        <v>71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291</v>
      </c>
      <c t="s" r="B1" s="2">
        <v>1</v>
      </c>
    </row>
    <row spans="1:4" r="2">
      <c t="s" r="B2" s="2">
        <v>2</v>
      </c>
      <c t="s" r="C2" s="2">
        <v>85</v>
      </c>
      <c t="s" r="D2" s="2">
        <v>28</v>
      </c>
    </row>
    <row spans="1:4" r="3">
      <c t="s" r="A3" s="3">
        <v>157</v>
      </c>
    </row>
    <row spans="1:4" r="4">
      <c t="s" r="A4" s="4">
        <v>108</v>
      </c>
      <c t="n" r="B4" s="7">
        <v>2139</v>
      </c>
      <c t="n" r="C4" s="7">
        <v>0</v>
      </c>
    </row>
    <row spans="1:4" r="5">
      <c t="s" r="A5" s="4">
        <v>292</v>
      </c>
      <c t="n" r="B5" s="6">
        <v>627000</v>
      </c>
      <c t="n" r="D5" s="7">
        <v>618000</v>
      </c>
    </row>
    <row spans="1:4" r="6">
      <c t="s" r="A6" s="4">
        <v>211</v>
      </c>
      <c t="n" r="B6" s="6">
        <v>12000</v>
      </c>
    </row>
    <row spans="1:4" r="7">
      <c t="s" r="A7" s="4">
        <v>293</v>
      </c>
      <c t="n" r="B7" s="6">
        <v>250000</v>
      </c>
    </row>
    <row spans="1:4" r="8">
      <c t="s" r="A8" s="4">
        <v>294</v>
      </c>
      <c t="n" r="B8" s="6">
        <v>1766569</v>
      </c>
    </row>
    <row spans="1:4" r="9">
      <c t="s" r="A9" s="4">
        <v>295</v>
      </c>
      <c t="n" r="B9" s="6">
        <v>959985</v>
      </c>
    </row>
    <row spans="1:4" r="10">
      <c t="s" r="A10" s="4">
        <v>296</v>
      </c>
      <c t="n" r="B10" s="7">
        <v>806583</v>
      </c>
    </row>
    <row spans="1:4" r="11">
      <c t="s" r="A11" s="4">
        <v>297</v>
      </c>
      <c t="s" r="B11" s="4">
        <v>298</v>
      </c>
      <c t="s" r="C11" s="4">
        <v>299</v>
      </c>
    </row>
    <row spans="1:4" r="12">
      <c t="s" r="A12" s="4">
        <v>300</v>
      </c>
      <c t="n" r="B12" s="6">
        <v>832859</v>
      </c>
    </row>
    <row spans="1:4" r="13">
      <c t="s" r="A13" s="4">
        <v>301</v>
      </c>
      <c t="n" r="B13" s="6">
        <v>2506418</v>
      </c>
      <c t="n" r="C13" s="6">
        <v>2548559</v>
      </c>
    </row>
    <row spans="1:4" r="14">
      <c t="s" r="A14" s="4">
        <v>302</v>
      </c>
      <c t="n" r="B14" s="7">
        <v>3545422</v>
      </c>
      <c t="n" r="C14" s="7">
        <v>14862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03</v>
      </c>
      <c t="s" r="B1" s="2">
        <v>2</v>
      </c>
      <c t="s" r="C1" s="2">
        <v>28</v>
      </c>
    </row>
    <row spans="1:3" r="2">
      <c t="s" r="A2" s="3">
        <v>160</v>
      </c>
    </row>
    <row spans="1:3" r="3">
      <c t="s" r="A3" s="4">
        <v>304</v>
      </c>
      <c t="n" r="B3" s="7">
        <v>1690000</v>
      </c>
      <c t="n" r="C3" s="7">
        <v>1690000</v>
      </c>
    </row>
    <row spans="1:3" r="4">
      <c t="s" r="A4" s="4">
        <v>305</v>
      </c>
      <c t="n" r="B4" s="6">
        <v>692156</v>
      </c>
      <c t="n" r="C4" s="6">
        <v>692156</v>
      </c>
    </row>
    <row spans="1:3" r="5">
      <c t="s" r="A5" s="4">
        <v>306</v>
      </c>
      <c t="n" r="B5" s="6">
        <v>288726</v>
      </c>
      <c t="n" r="C5" s="6">
        <v>258702</v>
      </c>
    </row>
    <row spans="1:3" r="6">
      <c t="s" r="A6" s="4">
        <v>307</v>
      </c>
      <c t="n" r="B6" s="6">
        <v>4524382</v>
      </c>
      <c t="n" r="C6" s="6">
        <v>4453386</v>
      </c>
    </row>
    <row spans="1:3" r="7">
      <c t="s" r="A7" s="4">
        <v>308</v>
      </c>
      <c t="n" r="B7" s="6">
        <v>12209606</v>
      </c>
      <c t="n" r="C7" s="6">
        <v>9948686</v>
      </c>
    </row>
    <row spans="1:3" r="8">
      <c t="s" r="A8" s="4">
        <v>309</v>
      </c>
      <c t="n" r="B8" s="6">
        <v>19404870</v>
      </c>
      <c t="n" r="C8" s="6">
        <v>17042930</v>
      </c>
    </row>
    <row spans="1:3" r="9">
      <c t="s" r="A9" s="4">
        <v>310</v>
      </c>
      <c t="n" r="B9" s="6">
        <v>-3364035</v>
      </c>
      <c t="n" r="C9" s="6">
        <v>-2609190</v>
      </c>
    </row>
    <row spans="1:3" r="10">
      <c t="s" r="A10" s="4">
        <v>311</v>
      </c>
      <c t="n" r="B10" s="7">
        <v>16040835</v>
      </c>
      <c t="n" r="C10" s="7">
        <v>144337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312</v>
      </c>
      <c t="s" r="B1" s="2">
        <v>1</v>
      </c>
    </row>
    <row spans="1:3" r="2">
      <c t="s" r="B2" s="2">
        <v>2</v>
      </c>
      <c t="s" r="C2" s="2">
        <v>85</v>
      </c>
    </row>
    <row spans="1:3" r="3">
      <c t="s" r="A3" s="3">
        <v>160</v>
      </c>
    </row>
    <row spans="1:3" r="4">
      <c t="s" r="A4" s="4">
        <v>313</v>
      </c>
      <c t="n" r="B4" s="7">
        <v>395000</v>
      </c>
    </row>
    <row spans="1:3" r="5">
      <c t="s" r="A5" s="4">
        <v>314</v>
      </c>
      <c t="n" r="B5" s="7">
        <v>757089</v>
      </c>
      <c t="n" r="C5" s="7">
        <v>3815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15</v>
      </c>
      <c t="s" r="B1" s="2">
        <v>1</v>
      </c>
    </row>
    <row spans="1:2" r="2">
      <c t="s" r="B2" s="2">
        <v>316</v>
      </c>
    </row>
    <row spans="1:2" r="3">
      <c t="s" r="A3" s="4">
        <v>317</v>
      </c>
      <c t="n" r="B3" s="7">
        <v>13008109</v>
      </c>
    </row>
    <row spans="1:2" r="4">
      <c t="s" r="A4" s="4">
        <v>318</v>
      </c>
      <c t="n" r="B4" s="6">
        <v>2625000</v>
      </c>
    </row>
    <row spans="1:2" r="5">
      <c t="s" r="A5" s="4">
        <v>319</v>
      </c>
      <c t="n" r="B5" s="6">
        <v>1250000</v>
      </c>
    </row>
    <row spans="1:2" r="6">
      <c t="s" r="A6" s="4">
        <v>320</v>
      </c>
      <c t="n" r="B6" s="6">
        <v>1000000</v>
      </c>
    </row>
    <row spans="1:2" r="7">
      <c t="s" r="A7" s="4">
        <v>321</v>
      </c>
      <c t="n" r="B7" s="7">
        <v>178831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22</v>
      </c>
      <c t="s" r="B1" s="2">
        <v>2</v>
      </c>
      <c t="s" r="C1" s="2">
        <v>28</v>
      </c>
    </row>
    <row spans="1:3" r="2">
      <c t="s" r="A2" s="4">
        <v>304</v>
      </c>
      <c t="n" r="B2" s="7">
        <v>1690000</v>
      </c>
      <c t="n" r="C2" s="7">
        <v>1690000</v>
      </c>
    </row>
    <row spans="1:3" r="3">
      <c t="s" r="A3" s="4">
        <v>245</v>
      </c>
    </row>
    <row spans="1:3" r="4">
      <c t="s" r="A4" s="4">
        <v>323</v>
      </c>
      <c t="n" r="B4" s="6">
        <v>442395</v>
      </c>
    </row>
    <row spans="1:3" r="5">
      <c t="s" r="A5" s="4">
        <v>324</v>
      </c>
      <c t="n" r="B5" s="6">
        <v>974538</v>
      </c>
    </row>
    <row spans="1:3" r="6">
      <c t="s" r="A6" s="4">
        <v>325</v>
      </c>
      <c t="n" r="B6" s="6">
        <v>84196</v>
      </c>
    </row>
    <row spans="1:3" r="7">
      <c t="s" r="A7" s="4">
        <v>34</v>
      </c>
      <c t="n" r="B7" s="6">
        <v>53810</v>
      </c>
    </row>
    <row spans="1:3" r="8">
      <c t="s" r="A8" s="4">
        <v>326</v>
      </c>
      <c t="n" r="B8" s="6">
        <v>8180000</v>
      </c>
    </row>
    <row spans="1:3" r="9">
      <c t="s" r="A9" s="4">
        <v>327</v>
      </c>
      <c t="n" r="B9" s="6">
        <v>56000</v>
      </c>
    </row>
    <row spans="1:3" r="10">
      <c t="s" r="A10" s="4">
        <v>41</v>
      </c>
      <c t="n" r="B10" s="6">
        <v>5604110</v>
      </c>
    </row>
    <row spans="1:3" r="11">
      <c t="s" r="A11" s="4">
        <v>328</v>
      </c>
      <c t="n" r="B11" s="6">
        <v>4640798</v>
      </c>
    </row>
    <row spans="1:3" r="12">
      <c t="s" r="A12" s="4">
        <v>329</v>
      </c>
      <c t="n" r="B12" s="6">
        <v>-1001721</v>
      </c>
    </row>
    <row spans="1:3" r="13">
      <c t="s" r="A13" s="4">
        <v>53</v>
      </c>
      <c t="n" r="B13" s="6">
        <v>-1007525</v>
      </c>
    </row>
    <row spans="1:3" r="14">
      <c t="s" r="A14" s="4">
        <v>50</v>
      </c>
      <c t="n" r="B14" s="6">
        <v>-106396</v>
      </c>
    </row>
    <row spans="1:3" r="15">
      <c t="s" r="A15" s="4">
        <v>330</v>
      </c>
      <c t="n" r="B15" s="6">
        <v>-37096</v>
      </c>
    </row>
    <row spans="1:3" r="16">
      <c t="s" r="A16" s="4">
        <v>321</v>
      </c>
      <c t="n" r="B16" s="6">
        <v>17883109</v>
      </c>
    </row>
    <row spans="1:3" r="17">
      <c t="s" r="A17" s="4">
        <v>331</v>
      </c>
    </row>
    <row spans="1:3" r="18">
      <c t="s" r="A18" s="4">
        <v>323</v>
      </c>
      <c t="n" r="B18" s="6">
        <v>470</v>
      </c>
    </row>
    <row spans="1:3" r="19">
      <c t="s" r="A19" s="4">
        <v>324</v>
      </c>
      <c t="n" r="B19" s="6">
        <v>272480</v>
      </c>
    </row>
    <row spans="1:3" r="20">
      <c t="s" r="A20" s="4">
        <v>325</v>
      </c>
      <c t="n" r="B20" s="6">
        <v>6870</v>
      </c>
    </row>
    <row spans="1:3" r="21">
      <c t="s" r="A21" s="4">
        <v>326</v>
      </c>
      <c t="n" r="B21" s="6">
        <v>2000000</v>
      </c>
    </row>
    <row spans="1:3" r="22">
      <c t="s" r="A22" s="4">
        <v>332</v>
      </c>
      <c t="n" r="B22" s="6">
        <v>3396519</v>
      </c>
    </row>
    <row spans="1:3" r="23">
      <c t="s" r="A23" s="4">
        <v>41</v>
      </c>
      <c t="n" r="B23" s="6">
        <v>1630310</v>
      </c>
    </row>
    <row spans="1:3" r="24">
      <c t="s" r="A24" s="4">
        <v>304</v>
      </c>
      <c t="n" r="B24" s="6">
        <v>1550000</v>
      </c>
    </row>
    <row spans="1:3" r="25">
      <c t="s" r="A25" s="4">
        <v>328</v>
      </c>
      <c t="n" r="B25" s="6">
        <v>1090575</v>
      </c>
    </row>
    <row spans="1:3" r="26">
      <c t="s" r="A26" s="4">
        <v>53</v>
      </c>
      <c t="n" r="B26" s="6">
        <v>-87218</v>
      </c>
    </row>
    <row spans="1:3" r="27">
      <c t="s" r="A27" s="4">
        <v>333</v>
      </c>
      <c t="n" r="B27" s="6">
        <v>-196519</v>
      </c>
    </row>
    <row spans="1:3" r="28">
      <c t="s" r="A28" s="4">
        <v>321</v>
      </c>
      <c t="n" r="B28" s="7">
        <v>96634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9"/>
    <col customWidth="1" max="2" min="2" width="26"/>
  </cols>
  <sheetData>
    <row spans="1:2" r="1">
      <c t="s" r="A1" s="1">
        <v>334</v>
      </c>
      <c t="s" r="B1" s="2">
        <v>1</v>
      </c>
    </row>
    <row spans="1:2" r="2">
      <c t="s" r="B2" s="2">
        <v>316</v>
      </c>
    </row>
    <row spans="1:2" r="3">
      <c t="s" r="A3" s="4">
        <v>335</v>
      </c>
      <c t="n" r="B3" s="7">
        <v>24407372</v>
      </c>
    </row>
    <row spans="1:2" r="4">
      <c t="s" r="A4" s="4">
        <v>336</v>
      </c>
      <c t="n" r="B4" s="6">
        <v>5614961</v>
      </c>
    </row>
    <row spans="1:2" r="5">
      <c t="s" r="A5" s="4">
        <v>337</v>
      </c>
      <c t="n" r="B5" s="6">
        <v>18792411</v>
      </c>
    </row>
    <row spans="1:2" r="6">
      <c t="s" r="A6" s="4">
        <v>338</v>
      </c>
    </row>
    <row spans="1:2" r="7">
      <c t="s" r="A7" s="4">
        <v>335</v>
      </c>
      <c t="n" r="B7" s="6">
        <v>24187452</v>
      </c>
    </row>
    <row spans="1:2" r="8">
      <c t="s" r="A8" s="4">
        <v>336</v>
      </c>
      <c t="n" r="B8" s="6">
        <v>5550708</v>
      </c>
    </row>
    <row spans="1:2" r="9">
      <c t="s" r="A9" s="4">
        <v>337</v>
      </c>
      <c t="n" r="B9" s="7">
        <v>18636744</v>
      </c>
    </row>
    <row spans="1:2" r="10">
      <c t="s" r="A10" s="4">
        <v>339</v>
      </c>
      <c t="s" r="B10" s="4">
        <v>340</v>
      </c>
    </row>
    <row spans="1:2" r="11">
      <c t="s" r="A11" s="4">
        <v>341</v>
      </c>
    </row>
    <row spans="1:2" r="12">
      <c t="s" r="A12" s="4">
        <v>335</v>
      </c>
      <c t="n" r="B12" s="7">
        <v>206000</v>
      </c>
    </row>
    <row spans="1:2" r="13">
      <c t="s" r="A13" s="4">
        <v>336</v>
      </c>
      <c t="n" r="B13" s="6">
        <v>60541</v>
      </c>
    </row>
    <row spans="1:2" r="14">
      <c t="s" r="A14" s="4">
        <v>337</v>
      </c>
      <c t="n" r="B14" s="7">
        <v>145459</v>
      </c>
    </row>
    <row spans="1:2" r="15">
      <c t="s" r="A15" s="4">
        <v>339</v>
      </c>
      <c t="s" r="B15" s="4">
        <v>342</v>
      </c>
    </row>
    <row spans="1:2" r="16">
      <c t="s" r="A16" s="4">
        <v>343</v>
      </c>
    </row>
    <row spans="1:2" r="17">
      <c t="s" r="A17" s="4">
        <v>335</v>
      </c>
      <c t="n" r="B17" s="7">
        <v>13920</v>
      </c>
    </row>
    <row spans="1:2" r="18">
      <c t="s" r="A18" s="4">
        <v>336</v>
      </c>
      <c t="n" r="B18" s="6">
        <v>3712</v>
      </c>
    </row>
    <row spans="1:2" r="19">
      <c t="s" r="A19" s="4">
        <v>337</v>
      </c>
      <c t="n" r="B19" s="7">
        <v>10208</v>
      </c>
    </row>
    <row spans="1:2" r="20">
      <c t="s" r="A20" s="4">
        <v>339</v>
      </c>
      <c t="s" r="B20"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45</v>
      </c>
      <c t="s" r="B1" s="2">
        <v>2</v>
      </c>
      <c t="s" r="C1" s="2">
        <v>28</v>
      </c>
    </row>
    <row spans="1:3" r="2">
      <c t="s" r="A2" s="3">
        <v>166</v>
      </c>
    </row>
    <row spans="1:3" r="3">
      <c t="s" r="A3" s="4">
        <v>346</v>
      </c>
      <c t="n" r="B3" s="7">
        <v>40000000</v>
      </c>
      <c t="n" r="C3" s="7">
        <v>40000000</v>
      </c>
    </row>
    <row spans="1:3" r="4">
      <c t="s" r="A4" s="4">
        <v>347</v>
      </c>
      <c t="n" r="B4" s="6">
        <v>2150000</v>
      </c>
      <c t="n" r="C4" s="6">
        <v>0</v>
      </c>
    </row>
    <row spans="1:3" r="5">
      <c t="s" r="A5" s="4">
        <v>348</v>
      </c>
      <c t="n" r="B5" s="6">
        <v>0</v>
      </c>
      <c t="n" r="C5" s="6">
        <v>0</v>
      </c>
    </row>
    <row spans="1:3" r="6">
      <c t="s" r="A6" s="4">
        <v>349</v>
      </c>
      <c t="n" r="B6" s="6">
        <v>1250000</v>
      </c>
      <c t="n" r="C6" s="6">
        <v>1250000</v>
      </c>
    </row>
    <row spans="1:3" r="7">
      <c t="s" r="A7" s="4">
        <v>350</v>
      </c>
      <c t="n" r="B7" s="6">
        <v>33882</v>
      </c>
      <c t="n" r="C7" s="6">
        <v>37097</v>
      </c>
    </row>
    <row spans="1:3" r="8">
      <c t="s" r="A8" s="4">
        <v>351</v>
      </c>
      <c t="n" r="B8" s="6">
        <v>364764</v>
      </c>
      <c t="n" r="C8" s="6">
        <v>395118</v>
      </c>
    </row>
    <row spans="1:3" r="9">
      <c t="s" r="A9" s="4">
        <v>352</v>
      </c>
      <c t="n" r="B9" s="6">
        <v>1475000</v>
      </c>
      <c t="n" r="C9" s="6">
        <v>1475000</v>
      </c>
    </row>
    <row spans="1:3" r="10">
      <c t="s" r="A10" s="4">
        <v>353</v>
      </c>
      <c t="n" r="B10" s="6">
        <v>-2040460</v>
      </c>
      <c t="n" r="C10" s="6">
        <v>-2152603</v>
      </c>
    </row>
    <row spans="1:3" r="11">
      <c t="s" r="A11" s="4">
        <v>354</v>
      </c>
      <c t="n" r="B11" s="6">
        <v>43209620</v>
      </c>
      <c t="n" r="C11" s="6">
        <v>41004612</v>
      </c>
    </row>
    <row spans="1:3" r="12">
      <c t="s" r="A12" s="4">
        <v>355</v>
      </c>
      <c t="n" r="B12" s="6">
        <v>-268994</v>
      </c>
      <c t="n" r="C12" s="6">
        <v>-417119</v>
      </c>
    </row>
    <row spans="1:3" r="13">
      <c t="s" r="A13" s="4">
        <v>356</v>
      </c>
      <c t="n" r="B13" s="7">
        <v>42964192</v>
      </c>
      <c t="n" r="C13" s="7">
        <v>405874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t="s" r="A1" s="1">
        <v>357</v>
      </c>
      <c t="s" r="B1" s="2">
        <v>1</v>
      </c>
    </row>
    <row spans="1:2" r="2">
      <c t="s" r="B2" s="2">
        <v>316</v>
      </c>
    </row>
    <row spans="1:2" r="3">
      <c t="s" r="A3" s="3">
        <v>166</v>
      </c>
    </row>
    <row spans="1:2" r="4">
      <c t="s" r="A4" s="4">
        <v>358</v>
      </c>
      <c t="n" r="B4" s="7">
        <v>432938</v>
      </c>
    </row>
    <row spans="1:2" r="5">
      <c t="s" r="A5" s="4">
        <v>359</v>
      </c>
      <c t="n" r="B5" s="6">
        <v>1745799</v>
      </c>
    </row>
    <row spans="1:2" r="6">
      <c t="s" r="A6" s="4">
        <v>360</v>
      </c>
      <c t="n" r="B6" s="6">
        <v>7953433</v>
      </c>
    </row>
    <row spans="1:2" r="7">
      <c t="s" r="A7" s="4">
        <v>361</v>
      </c>
      <c t="n" r="B7" s="6">
        <v>712830</v>
      </c>
    </row>
    <row spans="1:2" r="8">
      <c t="s" r="A8" s="4">
        <v>321</v>
      </c>
      <c t="n" r="B8" s="7">
        <v>1084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t="s" r="A1" s="1">
        <v>362</v>
      </c>
      <c t="s" r="B1" s="2">
        <v>1</v>
      </c>
    </row>
    <row spans="1:2" r="2">
      <c t="s" r="B2" s="2">
        <v>316</v>
      </c>
    </row>
    <row spans="1:2" r="3">
      <c t="s" r="A3" s="3">
        <v>166</v>
      </c>
    </row>
    <row spans="1:2" r="4">
      <c t="s" r="A4" s="4">
        <v>363</v>
      </c>
      <c t="n" r="B4" s="7">
        <v>10845043</v>
      </c>
    </row>
    <row spans="1:2" r="5">
      <c t="s" r="A5" s="4">
        <v>364</v>
      </c>
      <c t="n" r="B5" s="6">
        <v>82844</v>
      </c>
    </row>
    <row spans="1:2" r="6">
      <c t="s" r="A6" s="4">
        <v>365</v>
      </c>
      <c t="n" r="B6" s="6">
        <v>325351</v>
      </c>
    </row>
    <row spans="1:2" r="7">
      <c t="s" r="A7" s="4">
        <v>366</v>
      </c>
      <c t="n" r="B7" s="6">
        <v>9941</v>
      </c>
    </row>
    <row spans="1:2" r="8">
      <c t="s" r="A8" s="4">
        <v>367</v>
      </c>
      <c t="n" r="B8" s="6">
        <v>150000</v>
      </c>
    </row>
    <row spans="1:2" r="9">
      <c t="s" r="A9" s="4">
        <v>368</v>
      </c>
      <c t="n" r="B9" s="6">
        <v>4000</v>
      </c>
    </row>
    <row spans="1:2" r="10">
      <c t="s" r="A10" s="4">
        <v>369</v>
      </c>
      <c t="n" r="B10" s="7">
        <v>114171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6"/>
  </cols>
  <sheetData>
    <row spans="1:3" r="1">
      <c t="s" r="A1" s="1">
        <v>370</v>
      </c>
      <c t="s" r="B1" s="2">
        <v>1</v>
      </c>
      <c t="s" r="C1" s="2">
        <v>279</v>
      </c>
    </row>
    <row spans="1:3" r="2">
      <c t="s" r="B2" s="2">
        <v>2</v>
      </c>
      <c t="s" r="C2" s="2">
        <v>28</v>
      </c>
    </row>
    <row spans="1:3" r="3">
      <c t="s" r="A3" s="3">
        <v>166</v>
      </c>
    </row>
    <row spans="1:3" r="4">
      <c t="s" r="A4" s="4">
        <v>371</v>
      </c>
      <c t="n" r="B4" s="7">
        <v>450000</v>
      </c>
      <c t="n" r="C4" s="7">
        <v>450000</v>
      </c>
    </row>
    <row spans="1:3" r="5">
      <c t="s" r="A5" s="4">
        <v>372</v>
      </c>
      <c t="s" r="B5" s="4">
        <v>373</v>
      </c>
      <c t="s" r="C5" s="4">
        <v>373</v>
      </c>
    </row>
    <row spans="1:3" r="6">
      <c t="s" r="A6" s="4">
        <v>374</v>
      </c>
      <c t="s" r="B6" s="4">
        <v>375</v>
      </c>
      <c t="s" r="C6" s="4">
        <v>376</v>
      </c>
    </row>
    <row spans="1:3" r="7">
      <c t="s" r="A7" s="4">
        <v>377</v>
      </c>
      <c t="s" r="B7" s="4">
        <v>378</v>
      </c>
      <c t="s" r="C7" s="4">
        <v>378</v>
      </c>
    </row>
    <row spans="1:3" r="8">
      <c t="s" r="A8" s="4">
        <v>379</v>
      </c>
      <c t="s" r="B8" s="4">
        <v>380</v>
      </c>
      <c t="s" r="C8" s="4">
        <v>380</v>
      </c>
    </row>
    <row spans="1:3" r="9">
      <c t="s" r="A9" s="4">
        <v>381</v>
      </c>
      <c t="n" r="B9" s="10">
        <v>1.8</v>
      </c>
      <c t="n" r="C9" s="10">
        <v>1.9</v>
      </c>
    </row>
    <row spans="1:3" r="10">
      <c t="s" r="A10" s="4">
        <v>382</v>
      </c>
      <c t="s" r="B10" s="4">
        <v>380</v>
      </c>
      <c t="s" r="C10" s="4">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84</v>
      </c>
      <c t="s" r="B1" s="2">
        <v>1</v>
      </c>
    </row>
    <row spans="1:3" r="2">
      <c t="s" r="B2" s="2">
        <v>2</v>
      </c>
      <c t="s" r="C2" s="2">
        <v>85</v>
      </c>
    </row>
    <row spans="1:3" r="3">
      <c t="s" r="A3" s="3">
        <v>86</v>
      </c>
    </row>
    <row spans="1:3" r="4">
      <c t="s" r="A4" s="4">
        <v>87</v>
      </c>
      <c t="n" r="B4" s="7">
        <v>7488239</v>
      </c>
      <c t="n" r="C4" s="7">
        <v>3035819</v>
      </c>
    </row>
    <row spans="1:3" r="5">
      <c t="s" r="A5" s="4">
        <v>88</v>
      </c>
      <c t="n" r="B5" s="6">
        <v>7488239</v>
      </c>
      <c t="n" r="C5" s="6">
        <v>3035819</v>
      </c>
    </row>
    <row spans="1:3" r="6">
      <c t="s" r="A6" s="3">
        <v>89</v>
      </c>
    </row>
    <row spans="1:3" r="7">
      <c t="s" r="A7" s="4">
        <v>89</v>
      </c>
      <c t="n" r="B7" s="6">
        <v>4469898</v>
      </c>
      <c t="n" r="C7" s="6">
        <v>1833058</v>
      </c>
    </row>
    <row spans="1:3" r="8">
      <c t="s" r="A8" s="4">
        <v>90</v>
      </c>
      <c t="n" r="B8" s="6">
        <v>757089</v>
      </c>
      <c t="n" r="C8" s="6">
        <v>381576</v>
      </c>
    </row>
    <row spans="1:3" r="9">
      <c t="s" r="A9" s="4">
        <v>91</v>
      </c>
      <c t="n" r="B9" s="6">
        <v>5226987</v>
      </c>
      <c t="n" r="C9" s="6">
        <v>2214634</v>
      </c>
    </row>
    <row spans="1:3" r="10">
      <c t="s" r="A10" s="4">
        <v>92</v>
      </c>
      <c t="n" r="B10" s="6">
        <v>2261252</v>
      </c>
      <c t="n" r="C10" s="6">
        <v>821185</v>
      </c>
    </row>
    <row spans="1:3" r="11">
      <c t="s" r="A11" s="3">
        <v>93</v>
      </c>
    </row>
    <row spans="1:3" r="12">
      <c t="s" r="A12" s="4">
        <v>94</v>
      </c>
      <c t="n" r="B12" s="6">
        <v>44589</v>
      </c>
      <c t="n" r="C12" s="6">
        <v>2738</v>
      </c>
    </row>
    <row spans="1:3" r="13">
      <c t="s" r="A13" s="4">
        <v>95</v>
      </c>
      <c t="n" r="B13" s="6">
        <v>4230768</v>
      </c>
      <c t="n" r="C13" s="6">
        <v>2145907</v>
      </c>
    </row>
    <row spans="1:3" r="14">
      <c t="s" r="A14" s="4">
        <v>96</v>
      </c>
      <c t="n" r="B14" s="6">
        <v>950317</v>
      </c>
      <c t="n" r="C14" s="6">
        <v>725612</v>
      </c>
    </row>
    <row spans="1:3" r="15">
      <c t="s" r="A15" s="4">
        <v>97</v>
      </c>
      <c t="n" r="B15" s="6">
        <v>2191571</v>
      </c>
      <c t="n" r="C15" s="6">
        <v>513666</v>
      </c>
    </row>
    <row spans="1:3" r="16">
      <c t="s" r="A16" s="4">
        <v>98</v>
      </c>
      <c t="n" r="B16" s="6">
        <v>7417245</v>
      </c>
      <c t="n" r="C16" s="6">
        <v>3387923</v>
      </c>
    </row>
    <row spans="1:3" r="17">
      <c t="s" r="A17" s="3">
        <v>99</v>
      </c>
    </row>
    <row spans="1:3" r="18">
      <c t="s" r="A18" s="4">
        <v>100</v>
      </c>
      <c t="n" r="B18" s="6">
        <v>6700</v>
      </c>
      <c t="n" r="C18" s="6">
        <v>1097</v>
      </c>
    </row>
    <row spans="1:3" r="19">
      <c t="s" r="A19" s="4">
        <v>101</v>
      </c>
      <c t="n" r="B19" s="6">
        <v>-1451</v>
      </c>
      <c t="n" r="C19" s="6">
        <v>0</v>
      </c>
    </row>
    <row spans="1:3" r="20">
      <c t="s" r="A20" s="4">
        <v>102</v>
      </c>
      <c t="n" r="B20" s="6">
        <v>0</v>
      </c>
      <c t="n" r="C20" s="6">
        <v>3071</v>
      </c>
    </row>
    <row spans="1:3" r="21">
      <c t="s" r="A21" s="4">
        <v>103</v>
      </c>
      <c t="n" r="B21" s="6">
        <v>180000</v>
      </c>
      <c t="n" r="C21" s="6">
        <v>0</v>
      </c>
    </row>
    <row spans="1:3" r="22">
      <c t="s" r="A22" s="4">
        <v>104</v>
      </c>
      <c t="n" r="B22" s="6">
        <v>0</v>
      </c>
      <c t="n" r="C22" s="6">
        <v>0</v>
      </c>
    </row>
    <row spans="1:3" r="23">
      <c t="s" r="A23" s="4">
        <v>105</v>
      </c>
      <c t="n" r="B23" s="6">
        <v>-2105</v>
      </c>
      <c t="n" r="C23" s="6">
        <v>0</v>
      </c>
    </row>
    <row spans="1:3" r="24">
      <c t="s" r="A24" s="4">
        <v>106</v>
      </c>
      <c t="n" r="B24" s="6">
        <v>0</v>
      </c>
      <c t="n" r="C24" s="6">
        <v>0</v>
      </c>
    </row>
    <row spans="1:3" r="25">
      <c t="s" r="A25" s="4">
        <v>107</v>
      </c>
      <c t="n" r="B25" s="6">
        <v>0</v>
      </c>
      <c t="n" r="C25" s="6">
        <v>0</v>
      </c>
    </row>
    <row spans="1:3" r="26">
      <c t="s" r="A26" s="4">
        <v>108</v>
      </c>
      <c t="n" r="B26" s="6">
        <v>2139</v>
      </c>
      <c t="n" r="C26" s="6">
        <v>0</v>
      </c>
    </row>
    <row spans="1:3" r="27">
      <c t="s" r="A27" s="4">
        <v>109</v>
      </c>
      <c t="n" r="B27" s="6">
        <v>-1456156</v>
      </c>
      <c t="n" r="C27" s="6">
        <v>-190076</v>
      </c>
    </row>
    <row spans="1:3" r="28">
      <c t="s" r="A28" s="4">
        <v>110</v>
      </c>
      <c t="n" r="B28" s="6">
        <v>-1270873</v>
      </c>
      <c t="n" r="C28" s="6">
        <v>-185908</v>
      </c>
    </row>
    <row spans="1:3" r="29">
      <c t="s" r="A29" s="4">
        <v>111</v>
      </c>
      <c t="n" r="B29" s="7">
        <v>-6426866</v>
      </c>
      <c t="n" r="C29" s="7">
        <v>-2752646</v>
      </c>
    </row>
    <row spans="1:3" r="30">
      <c t="s" r="A30" s="4">
        <v>112</v>
      </c>
      <c t="n" r="B30" s="9">
        <v>-0.3</v>
      </c>
      <c t="n" r="C30" s="10">
        <v>-0.25</v>
      </c>
    </row>
    <row spans="1:3" r="31">
      <c t="s" r="A31" s="4">
        <v>113</v>
      </c>
      <c t="n" r="B31" s="6">
        <v>21680019</v>
      </c>
      <c t="n" r="C31" s="6">
        <v>111148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383</v>
      </c>
      <c t="s" r="B1" s="2">
        <v>1</v>
      </c>
    </row>
    <row spans="1:3" r="2">
      <c t="s" r="B2" s="2">
        <v>2</v>
      </c>
      <c t="s" r="C2" s="2">
        <v>85</v>
      </c>
    </row>
    <row spans="1:3" r="3">
      <c t="s" r="A3" s="3">
        <v>166</v>
      </c>
    </row>
    <row spans="1:3" r="4">
      <c t="s" r="A4" s="4">
        <v>384</v>
      </c>
      <c t="n" r="B4" s="7">
        <v>2820000</v>
      </c>
    </row>
    <row spans="1:3" r="5">
      <c t="s" r="A5" s="4">
        <v>385</v>
      </c>
      <c t="n" r="B5" s="6">
        <v>-180000</v>
      </c>
      <c t="n" r="C5" s="7">
        <v>0</v>
      </c>
    </row>
    <row spans="1:3" r="6">
      <c t="s" r="A6" s="4">
        <v>386</v>
      </c>
      <c t="n" r="B6" s="7">
        <v>264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44"/>
    <col customWidth="1" max="2" min="2" width="35"/>
    <col customWidth="1" max="3" min="3" width="15"/>
    <col customWidth="1" max="4" min="4" width="16"/>
  </cols>
  <sheetData>
    <row spans="1:4" r="1">
      <c t="s" r="A1" s="1">
        <v>387</v>
      </c>
      <c t="s" r="C1" s="2">
        <v>1</v>
      </c>
      <c t="s" r="D1" s="2">
        <v>279</v>
      </c>
    </row>
    <row spans="1:4" r="2">
      <c t="s" r="C2" s="2">
        <v>2</v>
      </c>
      <c t="s" r="D2" s="2">
        <v>28</v>
      </c>
    </row>
    <row spans="1:4" r="3">
      <c t="s" r="A3" s="3">
        <v>388</v>
      </c>
    </row>
    <row spans="1:4" r="4">
      <c t="s" r="A4" s="4">
        <v>389</v>
      </c>
      <c t="n" r="C4" s="6">
        <v>1673559</v>
      </c>
      <c t="s" r="D4" s="4">
        <v>390</v>
      </c>
    </row>
    <row spans="1:4" r="5">
      <c t="s" r="A5" s="4">
        <v>391</v>
      </c>
      <c t="n" r="C5" s="6">
        <v>0</v>
      </c>
    </row>
    <row spans="1:4" r="6">
      <c t="s" r="A6" s="4">
        <v>392</v>
      </c>
      <c t="n" r="C6" s="6">
        <v>0</v>
      </c>
      <c t="n" r="D6" s="6">
        <v>0</v>
      </c>
    </row>
    <row spans="1:4" r="7">
      <c t="s" r="A7" s="4">
        <v>393</v>
      </c>
      <c t="n" r="C7" s="6">
        <v>0</v>
      </c>
      <c t="n" r="D7" s="6">
        <v>0</v>
      </c>
    </row>
    <row spans="1:4" r="8">
      <c t="s" r="A8" s="4">
        <v>394</v>
      </c>
      <c t="n" r="C8" s="6">
        <v>1673559</v>
      </c>
      <c t="n" r="D8" s="6">
        <v>1673559</v>
      </c>
    </row>
    <row spans="1:4" r="9">
      <c t="s" r="A9" s="4">
        <v>395</v>
      </c>
      <c t="n" r="C9" s="6">
        <v>1673559</v>
      </c>
      <c t="n" r="D9" s="6">
        <v>1673559</v>
      </c>
    </row>
    <row spans="1:4" r="10">
      <c t="s" r="A10" s="3">
        <v>396</v>
      </c>
    </row>
    <row spans="1:4" r="11">
      <c t="s" r="A11" s="4">
        <v>389</v>
      </c>
      <c t="n" r="C11" s="7">
        <v>0</v>
      </c>
    </row>
    <row spans="1:4" r="12">
      <c t="s" r="A12" s="4">
        <v>391</v>
      </c>
      <c t="n" r="C12" s="6">
        <v>0</v>
      </c>
    </row>
    <row spans="1:4" r="13">
      <c t="s" r="A13" s="4">
        <v>392</v>
      </c>
      <c t="n" r="C13" s="6">
        <v>0</v>
      </c>
      <c t="n" r="D13" s="7">
        <v>0</v>
      </c>
    </row>
    <row spans="1:4" r="14">
      <c t="s" r="A14" s="4">
        <v>393</v>
      </c>
      <c t="n" r="C14" s="6">
        <v>0</v>
      </c>
      <c t="n" r="D14" s="6">
        <v>0</v>
      </c>
    </row>
    <row spans="1:4" r="15">
      <c t="s" r="A15" s="4">
        <v>394</v>
      </c>
      <c t="n" r="C15" s="7">
        <v>0</v>
      </c>
      <c t="n" r="D15" s="7">
        <v>0</v>
      </c>
    </row>
    <row spans="1:4" r="16">
      <c t="s" r="A16" s="4">
        <v>389</v>
      </c>
      <c t="n" r="C16" s="7">
        <v>449518</v>
      </c>
      <c t="s" r="D16" s="4">
        <v>390</v>
      </c>
    </row>
    <row spans="1:4" r="17">
      <c t="s" r="A17" s="4">
        <v>391</v>
      </c>
      <c t="n" r="C17" s="6">
        <v>0</v>
      </c>
    </row>
    <row spans="1:4" r="18">
      <c t="s" r="A18" s="4">
        <v>392</v>
      </c>
      <c t="n" r="C18" s="6">
        <v>0</v>
      </c>
      <c t="n" r="D18" s="7">
        <v>0</v>
      </c>
    </row>
    <row spans="1:4" r="19">
      <c t="s" r="A19" s="4">
        <v>393</v>
      </c>
      <c t="n" r="C19" s="6">
        <v>0</v>
      </c>
      <c t="n" r="D19" s="6">
        <v>0</v>
      </c>
    </row>
    <row spans="1:4" r="20">
      <c t="s" r="A20" s="4">
        <v>394</v>
      </c>
      <c t="n" r="C20" s="7">
        <v>449518</v>
      </c>
      <c t="n" r="D20" s="7">
        <v>449518</v>
      </c>
    </row>
    <row spans="1:4" r="21">
      <c t="s" r="A21" s="4">
        <v>397</v>
      </c>
    </row>
    <row spans="1:4" r="22">
      <c t="s" r="A22" s="3">
        <v>388</v>
      </c>
    </row>
    <row spans="1:4" r="23">
      <c t="s" r="A23" s="4">
        <v>391</v>
      </c>
      <c t="n" r="D23" s="6">
        <v>1293022</v>
      </c>
    </row>
    <row spans="1:4" r="24">
      <c t="s" r="A24" s="4">
        <v>398</v>
      </c>
      <c t="n" r="D24" s="6">
        <v>-1293022</v>
      </c>
    </row>
    <row spans="1:4" r="25">
      <c t="s" r="A25" s="3">
        <v>396</v>
      </c>
    </row>
    <row spans="1:4" r="26">
      <c t="s" r="A26" s="4">
        <v>391</v>
      </c>
      <c t="n" r="D26" s="8">
        <v>0.025</v>
      </c>
    </row>
    <row spans="1:4" r="27">
      <c t="s" r="A27" s="4">
        <v>398</v>
      </c>
      <c t="n" r="D27" s="8">
        <v>0.025</v>
      </c>
    </row>
    <row spans="1:4" r="28">
      <c t="s" r="A28" s="4">
        <v>391</v>
      </c>
      <c t="n" r="D28" s="7">
        <v>32326</v>
      </c>
    </row>
    <row spans="1:4" r="29">
      <c t="s" r="A29" s="4">
        <v>398</v>
      </c>
      <c t="n" r="D29" s="7">
        <v>-32326</v>
      </c>
    </row>
    <row spans="1:4" r="30">
      <c t="s" r="A30" s="4">
        <v>399</v>
      </c>
    </row>
    <row spans="1:4" r="31">
      <c t="s" r="A31" s="3">
        <v>388</v>
      </c>
    </row>
    <row spans="1:4" r="32">
      <c t="s" r="A32" s="4">
        <v>391</v>
      </c>
      <c t="s" r="B32" s="4">
        <v>400</v>
      </c>
      <c t="n" r="D32" s="6">
        <v>1673559</v>
      </c>
    </row>
    <row spans="1:4" r="33">
      <c t="s" r="A33" s="3">
        <v>396</v>
      </c>
    </row>
    <row spans="1:4" r="34">
      <c t="s" r="A34" s="4">
        <v>391</v>
      </c>
      <c t="n" r="D34" s="8">
        <v>0.269</v>
      </c>
    </row>
    <row spans="1:4" r="35">
      <c t="s" r="A35" s="4">
        <v>391</v>
      </c>
      <c t="n" r="D35" s="7">
        <v>449518</v>
      </c>
    </row>
    <row spans="1:4" r="36">
      <c t="n" r="A36"/>
    </row>
    <row spans="1:4" r="37">
      <c t="s" r="A37" s="4">
        <v>400</v>
      </c>
      <c t="s" r="B37" s="4">
        <v>401</v>
      </c>
    </row>
  </sheetData>
  <mergeCells count="3">
    <mergeCell ref="A1:B2"/>
    <mergeCell ref="A36:C36"/>
    <mergeCell ref="B37:C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02</v>
      </c>
      <c t="s" r="B1" s="2">
        <v>2</v>
      </c>
      <c t="s" r="C1" s="2">
        <v>28</v>
      </c>
    </row>
    <row spans="1:3" r="2">
      <c t="s" r="A2" s="4">
        <v>403</v>
      </c>
      <c t="n" r="B2" s="7">
        <v>2640000</v>
      </c>
      <c t="n" r="C2" s="7">
        <v>2820000</v>
      </c>
    </row>
    <row spans="1:3" r="3">
      <c t="s" r="A3" s="4">
        <v>404</v>
      </c>
      <c t="n" r="B3" s="6">
        <v>12500</v>
      </c>
      <c t="n" r="C3" s="6">
        <v>12500</v>
      </c>
    </row>
    <row spans="1:3" r="4">
      <c t="s" r="A4" s="4">
        <v>321</v>
      </c>
      <c t="n" r="B4" s="6">
        <v>2652500</v>
      </c>
      <c t="n" r="C4" s="6">
        <v>2832500</v>
      </c>
    </row>
    <row spans="1:3" r="5">
      <c t="n" r="A5" s="11">
        <v>1</v>
      </c>
    </row>
    <row spans="1:3" r="6">
      <c t="s" r="A6" s="4">
        <v>403</v>
      </c>
      <c t="n" r="B6" s="6">
        <v>0</v>
      </c>
      <c t="n" r="C6" s="6">
        <v>0</v>
      </c>
    </row>
    <row spans="1:3" r="7">
      <c t="s" r="A7" s="4">
        <v>404</v>
      </c>
      <c t="n" r="B7" s="6">
        <v>10000</v>
      </c>
      <c t="n" r="C7" s="6">
        <v>10000</v>
      </c>
    </row>
    <row spans="1:3" r="8">
      <c t="s" r="A8" s="4">
        <v>321</v>
      </c>
      <c t="n" r="B8" s="6">
        <v>10000</v>
      </c>
      <c t="n" r="C8" s="6">
        <v>10000</v>
      </c>
    </row>
    <row spans="1:3" r="9">
      <c t="n" r="A9" s="11">
        <v>2</v>
      </c>
    </row>
    <row spans="1:3" r="10">
      <c t="s" r="A10" s="4">
        <v>403</v>
      </c>
      <c t="n" r="B10" s="6">
        <v>0</v>
      </c>
      <c t="n" r="C10" s="6">
        <v>0</v>
      </c>
    </row>
    <row spans="1:3" r="11">
      <c t="s" r="A11" s="4">
        <v>404</v>
      </c>
      <c t="n" r="B11" s="6">
        <v>0</v>
      </c>
      <c t="n" r="C11" s="6">
        <v>0</v>
      </c>
    </row>
    <row spans="1:3" r="12">
      <c t="s" r="A12" s="4">
        <v>321</v>
      </c>
      <c t="n" r="B12" s="6">
        <v>0</v>
      </c>
      <c t="n" r="C12" s="6">
        <v>0</v>
      </c>
    </row>
    <row spans="1:3" r="13">
      <c t="n" r="A13" s="11">
        <v>3</v>
      </c>
    </row>
    <row spans="1:3" r="14">
      <c t="s" r="A14" s="4">
        <v>403</v>
      </c>
      <c t="n" r="B14" s="6">
        <v>2640000</v>
      </c>
      <c t="n" r="C14" s="6">
        <v>2820000</v>
      </c>
    </row>
    <row spans="1:3" r="15">
      <c t="s" r="A15" s="4">
        <v>404</v>
      </c>
      <c t="n" r="B15" s="6">
        <v>2500</v>
      </c>
      <c t="n" r="C15" s="6">
        <v>2500</v>
      </c>
    </row>
    <row spans="1:3" r="16">
      <c t="s" r="A16" s="4">
        <v>321</v>
      </c>
      <c t="n" r="B16" s="7">
        <v>2642500</v>
      </c>
      <c t="n" r="C16" s="7">
        <v>2822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0"/>
    <col customWidth="1" max="2" min="2" width="21"/>
  </cols>
  <sheetData>
    <row spans="1:2" r="1">
      <c t="s" r="A1" s="1">
        <v>405</v>
      </c>
      <c t="s" r="B1" s="2">
        <v>316</v>
      </c>
    </row>
    <row spans="1:2" r="2">
      <c t="s" r="A2" s="3">
        <v>175</v>
      </c>
    </row>
    <row spans="1:2" r="3">
      <c t="n" r="A3" s="6">
        <v>2016</v>
      </c>
      <c t="n" r="B3" s="7">
        <v>331806</v>
      </c>
    </row>
    <row spans="1:2" r="4">
      <c t="n" r="A4" s="6">
        <v>2017</v>
      </c>
      <c t="n" r="B4" s="6">
        <v>448408</v>
      </c>
    </row>
    <row spans="1:2" r="5">
      <c t="n" r="A5" s="6">
        <v>2018</v>
      </c>
      <c t="n" r="B5" s="6">
        <v>164493</v>
      </c>
    </row>
    <row spans="1:2" r="6">
      <c t="n" r="A6" s="6">
        <v>2019</v>
      </c>
      <c t="n" r="B6" s="6">
        <v>111103</v>
      </c>
    </row>
    <row spans="1:2" r="7">
      <c t="n" r="A7" s="6">
        <v>2020</v>
      </c>
      <c t="n" r="B7" s="6">
        <v>71500</v>
      </c>
    </row>
    <row spans="1:2" r="8">
      <c t="s" r="A8" s="4">
        <v>406</v>
      </c>
      <c t="n" r="B8" s="6">
        <v>0</v>
      </c>
    </row>
    <row spans="1:2" r="9">
      <c t="s" r="A9" s="4">
        <v>321</v>
      </c>
      <c t="n" r="B9" s="7">
        <v>11273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r="A1" s="1">
        <v>407</v>
      </c>
      <c t="s" r="B1" s="2">
        <v>1</v>
      </c>
    </row>
    <row spans="1:3" r="2">
      <c t="s" r="B2" s="2">
        <v>2</v>
      </c>
      <c t="s" r="C2" s="2">
        <v>85</v>
      </c>
    </row>
    <row spans="1:3" r="3">
      <c t="s" r="A3" s="3">
        <v>175</v>
      </c>
    </row>
    <row spans="1:3" r="4">
      <c t="s" r="A4" s="4">
        <v>408</v>
      </c>
      <c t="n" r="B4" s="7">
        <v>114790</v>
      </c>
      <c t="n" r="C4" s="7">
        <v>855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r="A1" s="1">
        <v>409</v>
      </c>
      <c t="s" r="B1" s="2">
        <v>1</v>
      </c>
    </row>
    <row spans="1:4" r="2">
      <c t="s" r="B2" s="2">
        <v>2</v>
      </c>
      <c t="s" r="C2" s="2">
        <v>85</v>
      </c>
      <c t="s" r="D2" s="2">
        <v>28</v>
      </c>
    </row>
    <row spans="1:4" r="3">
      <c t="s" r="A3" s="3">
        <v>410</v>
      </c>
    </row>
    <row spans="1:4" r="4">
      <c t="s" r="A4" s="4">
        <v>411</v>
      </c>
      <c t="n" r="B4" s="7">
        <v>6209894</v>
      </c>
      <c t="n" r="D4" s="7">
        <v>4917587</v>
      </c>
    </row>
    <row spans="1:4" r="5">
      <c t="s" r="A5" s="4">
        <v>412</v>
      </c>
      <c t="n" r="B5" s="6">
        <v>30886277</v>
      </c>
      <c t="n" r="D5" s="6">
        <v>32331919</v>
      </c>
    </row>
    <row spans="1:4" r="6">
      <c t="s" r="A6" s="4">
        <v>47</v>
      </c>
      <c t="n" r="B6" s="6">
        <v>53137006</v>
      </c>
      <c t="n" r="D6" s="6">
        <v>51683246</v>
      </c>
    </row>
    <row spans="1:4" r="7">
      <c t="s" r="A7" s="3">
        <v>413</v>
      </c>
    </row>
    <row spans="1:4" r="8">
      <c t="s" r="A8" s="4">
        <v>414</v>
      </c>
      <c t="n" r="B8" s="6">
        <v>10823180</v>
      </c>
      <c t="n" r="D8" s="6">
        <v>10788838</v>
      </c>
    </row>
    <row spans="1:4" r="9">
      <c t="s" r="A9" s="4">
        <v>415</v>
      </c>
      <c t="n" r="B9" s="6">
        <v>53137006</v>
      </c>
      <c t="n" r="D9" s="7">
        <v>51683246</v>
      </c>
    </row>
    <row spans="1:4" r="10">
      <c t="s" r="A10" s="3">
        <v>416</v>
      </c>
    </row>
    <row spans="1:4" r="11">
      <c t="s" r="A11" s="4">
        <v>417</v>
      </c>
      <c t="n" r="B11" s="6">
        <v>7488239</v>
      </c>
      <c t="n" r="C11" s="7">
        <v>3035819</v>
      </c>
    </row>
    <row spans="1:4" r="12">
      <c t="s" r="A12" s="4">
        <v>418</v>
      </c>
      <c t="n" r="B12" s="6">
        <v>4469898</v>
      </c>
      <c t="n" r="C12" s="6">
        <v>1833058</v>
      </c>
    </row>
    <row spans="1:4" r="13">
      <c t="s" r="A13" s="4">
        <v>116</v>
      </c>
      <c t="n" r="B13" s="6">
        <v>-6426866</v>
      </c>
      <c t="n" r="C13" s="7">
        <v>-2752646</v>
      </c>
    </row>
    <row spans="1:4" r="14">
      <c t="s" r="A14" s="4">
        <v>419</v>
      </c>
    </row>
    <row spans="1:4" r="15">
      <c t="s" r="A15" s="3">
        <v>410</v>
      </c>
    </row>
    <row spans="1:4" r="16">
      <c t="s" r="A16" s="4">
        <v>411</v>
      </c>
      <c t="n" r="B16" s="6">
        <v>3609</v>
      </c>
    </row>
    <row spans="1:4" r="17">
      <c t="s" r="A17" s="4">
        <v>412</v>
      </c>
      <c t="n" r="B17" s="6">
        <v>2877313</v>
      </c>
    </row>
    <row spans="1:4" r="18">
      <c t="s" r="A18" s="4">
        <v>47</v>
      </c>
      <c t="n" r="B18" s="6">
        <v>2880922</v>
      </c>
    </row>
    <row spans="1:4" r="19">
      <c t="s" r="A19" s="3">
        <v>413</v>
      </c>
    </row>
    <row spans="1:4" r="20">
      <c t="s" r="A20" s="4">
        <v>414</v>
      </c>
      <c t="n" r="B20" s="6">
        <v>234362</v>
      </c>
    </row>
    <row spans="1:4" r="21">
      <c t="s" r="A21" s="4">
        <v>420</v>
      </c>
      <c t="n" r="B21" s="6">
        <v>0</v>
      </c>
    </row>
    <row spans="1:4" r="22">
      <c t="s" r="A22" s="4">
        <v>421</v>
      </c>
      <c t="n" r="B22" s="6">
        <v>2646560</v>
      </c>
    </row>
    <row spans="1:4" r="23">
      <c t="s" r="A23" s="4">
        <v>415</v>
      </c>
      <c t="n" r="B23" s="6">
        <v>2880922</v>
      </c>
    </row>
    <row spans="1:4" r="24">
      <c t="s" r="A24" s="3">
        <v>416</v>
      </c>
    </row>
    <row spans="1:4" r="25">
      <c t="s" r="A25" s="4">
        <v>417</v>
      </c>
      <c t="n" r="B25" s="6">
        <v>177</v>
      </c>
    </row>
    <row spans="1:4" r="26">
      <c t="s" r="A26" s="4">
        <v>418</v>
      </c>
      <c t="n" r="B26" s="6">
        <v>14210</v>
      </c>
    </row>
    <row spans="1:4" r="27">
      <c t="s" r="A27" s="4">
        <v>116</v>
      </c>
      <c t="n" r="B27" s="7">
        <v>-14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85</v>
      </c>
    </row>
    <row spans="1:3" r="3">
      <c t="s" r="A3" s="3">
        <v>115</v>
      </c>
    </row>
    <row spans="1:3" r="4">
      <c t="s" r="A4" s="4">
        <v>116</v>
      </c>
      <c t="n" r="B4" s="7">
        <v>-6426866</v>
      </c>
      <c t="n" r="C4" s="7">
        <v>-2752646</v>
      </c>
    </row>
    <row spans="1:3" r="5">
      <c t="s" r="A5" s="3">
        <v>117</v>
      </c>
    </row>
    <row spans="1:3" r="6">
      <c t="s" r="A6" s="4">
        <v>118</v>
      </c>
      <c t="n" r="B6" s="6">
        <v>1707406</v>
      </c>
      <c t="n" r="C6" s="6">
        <v>1107189</v>
      </c>
    </row>
    <row spans="1:3" r="7">
      <c t="s" r="A7" s="4">
        <v>119</v>
      </c>
      <c t="n" r="B7" s="6">
        <v>45176</v>
      </c>
    </row>
    <row spans="1:3" r="8">
      <c t="s" r="A8" s="4">
        <v>120</v>
      </c>
      <c t="n" r="B8" s="6">
        <v>413639</v>
      </c>
      <c t="n" r="C8" s="6">
        <v>0</v>
      </c>
    </row>
    <row spans="1:3" r="9">
      <c t="s" r="A9" s="4">
        <v>121</v>
      </c>
      <c t="n" r="B9" s="6">
        <v>0</v>
      </c>
      <c t="n" r="C9" s="6">
        <v>-3072</v>
      </c>
    </row>
    <row spans="1:3" r="10">
      <c t="s" r="A10" s="4">
        <v>122</v>
      </c>
      <c t="n" r="B10" s="6">
        <v>-180000</v>
      </c>
      <c t="n" r="C10" s="6">
        <v>0</v>
      </c>
    </row>
    <row spans="1:3" r="11">
      <c t="s" r="A11" s="4">
        <v>123</v>
      </c>
      <c t="n" r="B11" s="6">
        <v>778985</v>
      </c>
      <c t="n" r="C11" s="6">
        <v>260325</v>
      </c>
    </row>
    <row spans="1:3" r="12">
      <c t="s" r="A12" s="4">
        <v>124</v>
      </c>
      <c t="n" r="B12" s="6">
        <v>3545422</v>
      </c>
      <c t="n" r="C12" s="6">
        <v>1486265</v>
      </c>
    </row>
    <row spans="1:3" r="13">
      <c t="s" r="A13" s="4">
        <v>125</v>
      </c>
      <c t="n" r="B13" s="6">
        <v>2105</v>
      </c>
      <c t="n" r="C13" s="6">
        <v>0</v>
      </c>
    </row>
    <row spans="1:3" r="14">
      <c t="s" r="A14" s="4">
        <v>126</v>
      </c>
      <c t="n" r="B14" s="6">
        <v>1451</v>
      </c>
      <c t="n" r="C14" s="6">
        <v>0</v>
      </c>
    </row>
    <row spans="1:3" r="15">
      <c t="s" r="A15" s="3">
        <v>127</v>
      </c>
    </row>
    <row spans="1:3" r="16">
      <c t="s" r="A16" s="4">
        <v>32</v>
      </c>
      <c t="n" r="B16" s="6">
        <v>-306115</v>
      </c>
      <c t="n" r="C16" s="6">
        <v>143253</v>
      </c>
    </row>
    <row spans="1:3" r="17">
      <c t="s" r="A17" s="4">
        <v>128</v>
      </c>
      <c t="n" r="B17" s="6">
        <v>-2291</v>
      </c>
      <c t="n" r="C17" s="6">
        <v>-89989</v>
      </c>
    </row>
    <row spans="1:3" r="18">
      <c t="s" r="A18" s="4">
        <v>129</v>
      </c>
      <c t="n" r="B18" s="6">
        <v>188546</v>
      </c>
      <c t="n" r="C18" s="6">
        <v>122276</v>
      </c>
    </row>
    <row spans="1:3" r="19">
      <c t="s" r="A19" s="4">
        <v>52</v>
      </c>
      <c t="n" r="B19" s="6">
        <v>40250</v>
      </c>
      <c t="n" r="C19" s="6">
        <v>170000</v>
      </c>
    </row>
    <row spans="1:3" r="20">
      <c t="s" r="A20" s="4">
        <v>53</v>
      </c>
      <c t="n" r="B20" s="6">
        <v>133671</v>
      </c>
      <c t="n" r="C20" s="6">
        <v>30927</v>
      </c>
    </row>
    <row spans="1:3" r="21">
      <c t="s" r="A21" s="4">
        <v>130</v>
      </c>
      <c t="n" r="B21" s="6">
        <v>0</v>
      </c>
      <c t="n" r="C21" s="6">
        <v>-340044</v>
      </c>
    </row>
    <row spans="1:3" r="22">
      <c t="s" r="A22" s="4">
        <v>131</v>
      </c>
      <c t="n" r="B22" s="6">
        <v>-58621</v>
      </c>
      <c t="n" r="C22" s="6">
        <v>134484</v>
      </c>
    </row>
    <row spans="1:3" r="23">
      <c t="s" r="A23" s="3">
        <v>132</v>
      </c>
    </row>
    <row spans="1:3" r="24">
      <c t="s" r="A24" s="4">
        <v>133</v>
      </c>
      <c t="n" r="B24" s="6">
        <v>-29669</v>
      </c>
      <c t="n" r="C24" s="6">
        <v>0</v>
      </c>
    </row>
    <row spans="1:3" r="25">
      <c t="s" r="A25" s="4">
        <v>134</v>
      </c>
      <c t="n" r="B25" s="6">
        <v>-2436439</v>
      </c>
      <c t="n" r="C25" s="6">
        <v>-295913</v>
      </c>
    </row>
    <row spans="1:3" r="26">
      <c t="s" r="A26" s="4">
        <v>135</v>
      </c>
      <c t="n" r="B26" s="6">
        <v>-1947127</v>
      </c>
      <c t="n" r="C26" s="6">
        <v>0</v>
      </c>
    </row>
    <row spans="1:3" r="27">
      <c t="s" r="A27" s="4">
        <v>136</v>
      </c>
      <c t="n" r="B27" s="6">
        <v>245222</v>
      </c>
      <c t="n" r="C27" s="6">
        <v>0</v>
      </c>
    </row>
    <row spans="1:3" r="28">
      <c t="s" r="A28" s="4">
        <v>137</v>
      </c>
      <c t="n" r="B28" s="6">
        <v>46975</v>
      </c>
      <c t="n" r="C28" s="6">
        <v>0</v>
      </c>
    </row>
    <row spans="1:3" r="29">
      <c t="s" r="A29" s="4">
        <v>138</v>
      </c>
      <c t="n" r="B29" s="6">
        <v>-4121038</v>
      </c>
      <c t="n" r="C29" s="6">
        <v>-295913</v>
      </c>
    </row>
    <row spans="1:3" r="30">
      <c t="s" r="A30" s="3">
        <v>139</v>
      </c>
    </row>
    <row spans="1:3" r="31">
      <c t="s" r="A31" s="4">
        <v>140</v>
      </c>
      <c t="n" r="B31" s="6">
        <v>2150000</v>
      </c>
      <c t="n" r="C31" s="6">
        <v>0</v>
      </c>
    </row>
    <row spans="1:3" r="32">
      <c t="s" r="A32" s="4">
        <v>141</v>
      </c>
      <c t="n" r="B32" s="6">
        <v>1100000</v>
      </c>
      <c t="n" r="C32" s="6">
        <v>0</v>
      </c>
    </row>
    <row spans="1:3" r="33">
      <c t="s" r="A33" s="4">
        <v>142</v>
      </c>
      <c t="n" r="B33" s="6">
        <v>-33567</v>
      </c>
      <c t="n" r="C33" s="6">
        <v>-489286</v>
      </c>
    </row>
    <row spans="1:3" r="34">
      <c t="s" r="A34" s="4">
        <v>143</v>
      </c>
      <c t="n" r="B34" s="6">
        <v>0</v>
      </c>
      <c t="n" r="C34" s="6">
        <v>750000</v>
      </c>
    </row>
    <row spans="1:3" r="35">
      <c t="s" r="A35" s="4">
        <v>144</v>
      </c>
      <c t="n" r="B35" s="6">
        <v>3216433</v>
      </c>
      <c t="n" r="C35" s="6">
        <v>260714</v>
      </c>
    </row>
    <row spans="1:3" r="36">
      <c t="s" r="A36" s="4">
        <v>145</v>
      </c>
      <c t="n" r="B36" s="6">
        <v>-963226</v>
      </c>
      <c t="n" r="C36" s="6">
        <v>99285</v>
      </c>
    </row>
    <row spans="1:3" r="37">
      <c t="s" r="A37" s="4">
        <v>146</v>
      </c>
      <c t="n" r="B37" s="6">
        <v>2729795</v>
      </c>
      <c t="n" r="C37" s="6">
        <v>438907</v>
      </c>
    </row>
    <row spans="1:3" r="38">
      <c t="s" r="A38" s="4">
        <v>147</v>
      </c>
      <c t="n" r="B38" s="6">
        <v>1766569</v>
      </c>
      <c t="n" r="C38" s="6">
        <v>538192</v>
      </c>
    </row>
    <row spans="1:3" r="39">
      <c t="s" r="A39" s="3">
        <v>148</v>
      </c>
    </row>
    <row spans="1:3" r="40">
      <c t="s" r="A40" s="4">
        <v>149</v>
      </c>
      <c t="n" r="B40" s="6">
        <v>997341</v>
      </c>
      <c t="n" r="C40" s="6">
        <v>272840</v>
      </c>
    </row>
    <row spans="1:3" r="41">
      <c t="s" r="A41" s="4">
        <v>150</v>
      </c>
      <c t="n" r="B41" s="6">
        <v>0</v>
      </c>
      <c t="n" r="C41" s="6">
        <v>0</v>
      </c>
    </row>
    <row spans="1:3" r="42">
      <c t="s" r="A42" s="3">
        <v>151</v>
      </c>
    </row>
    <row spans="1:3" r="43">
      <c t="s" r="A43" s="4">
        <v>152</v>
      </c>
      <c t="n" r="B43" s="7">
        <v>0</v>
      </c>
      <c t="n" r="C43" s="7">
        <v>434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 OF CASH </vt:lpstr>
      <vt:lpstr>1. NATURE OF OPERATIONS AND ORG</vt:lpstr>
      <vt:lpstr>2. SUMMARY OF SIGNIFICANT ACCOU</vt:lpstr>
      <vt:lpstr>3. PROPERTY, PLANT AND EQUIPMEN</vt:lpstr>
      <vt:lpstr>4. INTANGIBLE ASSETS AND ACQUIS</vt:lpstr>
      <vt:lpstr>5. NOTES PAYABLE AND CONVERTIBL</vt:lpstr>
      <vt:lpstr>6. SHAREHOLDERS' EQUITY</vt:lpstr>
      <vt:lpstr>7. FAIR VALUE MEASUREMENT</vt:lpstr>
      <vt:lpstr>8. LEASES</vt:lpstr>
      <vt:lpstr>9. BONDING</vt:lpstr>
      <vt:lpstr>10. LITIGATION</vt:lpstr>
      <vt:lpstr>11. RELATED PARTY TRANSACTIONS</vt:lpstr>
      <vt:lpstr>12. EQUITY AND INCENTIVE PLANS</vt:lpstr>
      <vt:lpstr>13. SUBSEQUENT EVENTS</vt:lpstr>
      <vt:lpstr>2. SUMMARY OF SIGNIFICANT ACC19</vt:lpstr>
      <vt:lpstr>2. SUMMARY OF SIGNIFICANT ACC20</vt:lpstr>
      <vt:lpstr>3. PROPERTY, PLANT AND EQUIPM21</vt:lpstr>
      <vt:lpstr>4. INTANGIBLE ASSETS AND ACQU22</vt:lpstr>
      <vt:lpstr>5. NOTES PAYABLE AND CONVERTI23</vt:lpstr>
      <vt:lpstr>6. SHAREHOLDERS' EQUITY (Tables</vt:lpstr>
      <vt:lpstr>7. FAIR VALUE MEASUREMENT (Tabl</vt:lpstr>
      <vt:lpstr>8. LEASES (Tables)</vt:lpstr>
      <vt:lpstr>11. RELATED PARTY TRANSACTIONS </vt:lpstr>
      <vt:lpstr>1. NATURE OF OPERATIONS AND O28</vt:lpstr>
      <vt:lpstr>2. SUMMARY OF SIGNIFICANT ACC29</vt:lpstr>
      <vt:lpstr>2. SUMMARY OF SIGNIFICANT ACC30</vt:lpstr>
      <vt:lpstr>3. PROPERTY, PLANT AND EQUIPM31</vt:lpstr>
      <vt:lpstr>3. PROPERTY, PLANT AND EQUIPM32</vt:lpstr>
      <vt:lpstr>4. INTANGIBLE ASSETS AND ACQU33</vt:lpstr>
      <vt:lpstr>4. INTANGIBLE ASSETS AND ACQU34</vt:lpstr>
      <vt:lpstr>4. INTANGIBLE ASSETS AND ACQU35</vt:lpstr>
      <vt:lpstr>5. NOTES PAYABLE AND CONVERTI36</vt:lpstr>
      <vt:lpstr>5. NOTES PAYABLE AND CONVERTI37</vt:lpstr>
      <vt:lpstr>5. NOTES PAYABLE AND CONVERTI38</vt:lpstr>
      <vt:lpstr>5. NOTES PAYABLE AND CONVERTI39</vt:lpstr>
      <vt:lpstr>5. NOTES PAYABLE AND CONVERTI40</vt:lpstr>
      <vt:lpstr>6. SHAREHOLDERS' EQUITY (Detail</vt:lpstr>
      <vt:lpstr>7. FAIR VALUE MEASUREMENT (Deta</vt:lpstr>
      <vt:lpstr>8. LEASES (Details)</vt:lpstr>
      <vt:lpstr>8. LEASES (Details Narrative)</vt:lpstr>
      <vt:lpstr>11. RELATED PARTY TRANSACTIO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05:44Z</dcterms:created>
  <dcterms:modified xmlns:dcterms="http://purl.org/dc/terms/" xmlns:xsi="http://www.w3.org/2001/XMLSchema-instance" xsi:type="dcterms:W3CDTF">2016-05-16T06:05:44Z</dcterms:modified>
  <dc:title xmlns:dc="http://purl.org/dc/elements/1.1/">Untitled</dc:title>
  <dc:description xmlns:dc="http://purl.org/dc/elements/1.1/"/>
  <dc:subject xmlns:dc="http://purl.org/dc/elements/1.1/"/>
  <cp:keywords/>
  <cp:category/>
</cp:coreProperties>
</file>